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TED INTERIM CONDENSED CONS" sheetId="2" state="visible" r:id="rId2"/>
    <sheet xmlns:r="http://schemas.openxmlformats.org/officeDocument/2006/relationships" name="UNAUDTED INTERIM CONDENSED CO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stments in unconsolidated e" sheetId="14" state="visible" r:id="rId14"/>
    <sheet xmlns:r="http://schemas.openxmlformats.org/officeDocument/2006/relationships" name="Other payables and accrued liab" sheetId="15" state="visible" r:id="rId15"/>
    <sheet xmlns:r="http://schemas.openxmlformats.org/officeDocument/2006/relationships" name="Related party balances and tran"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Leases" sheetId="19" state="visible" r:id="rId19"/>
    <sheet xmlns:r="http://schemas.openxmlformats.org/officeDocument/2006/relationships" name="Warrant liabilities" sheetId="20" state="visible" r:id="rId20"/>
    <sheet xmlns:r="http://schemas.openxmlformats.org/officeDocument/2006/relationships" name="Commitments and contingencies" sheetId="21" state="visible" r:id="rId21"/>
    <sheet xmlns:r="http://schemas.openxmlformats.org/officeDocument/2006/relationships" name="Shareholders_ equity"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Nature of business and organi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Investments in unconsolidated_2" sheetId="32" state="visible" r:id="rId32"/>
    <sheet xmlns:r="http://schemas.openxmlformats.org/officeDocument/2006/relationships" name="Other payables and accrued li_2" sheetId="33" state="visible" r:id="rId33"/>
    <sheet xmlns:r="http://schemas.openxmlformats.org/officeDocument/2006/relationships" name="Related party balances and tr_2" sheetId="34" state="visible" r:id="rId34"/>
    <sheet xmlns:r="http://schemas.openxmlformats.org/officeDocument/2006/relationships" name="Taxes (Tables)" sheetId="35" state="visible" r:id="rId35"/>
    <sheet xmlns:r="http://schemas.openxmlformats.org/officeDocument/2006/relationships" name="Leases (Tables)" sheetId="36" state="visible" r:id="rId36"/>
    <sheet xmlns:r="http://schemas.openxmlformats.org/officeDocument/2006/relationships" name="Segments (Tables)" sheetId="37" state="visible" r:id="rId37"/>
    <sheet xmlns:r="http://schemas.openxmlformats.org/officeDocument/2006/relationships" name="Nature of business and organi_3" sheetId="38" state="visible" r:id="rId38"/>
    <sheet xmlns:r="http://schemas.openxmlformats.org/officeDocument/2006/relationships" name="Nature of business and organi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Inventories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Intangible assets, net (Detai_3" sheetId="49" state="visible" r:id="rId49"/>
    <sheet xmlns:r="http://schemas.openxmlformats.org/officeDocument/2006/relationships" name="Goodwill (Details)" sheetId="50" state="visible" r:id="rId50"/>
    <sheet xmlns:r="http://schemas.openxmlformats.org/officeDocument/2006/relationships" name="Goodwill (Details 1)" sheetId="51" state="visible" r:id="rId51"/>
    <sheet xmlns:r="http://schemas.openxmlformats.org/officeDocument/2006/relationships" name="Investments in unconsolidated_3" sheetId="52" state="visible" r:id="rId52"/>
    <sheet xmlns:r="http://schemas.openxmlformats.org/officeDocument/2006/relationships" name="Other payables and accrued li_3" sheetId="53" state="visible" r:id="rId53"/>
    <sheet xmlns:r="http://schemas.openxmlformats.org/officeDocument/2006/relationships" name="Related party balances and tr_3" sheetId="54" state="visible" r:id="rId54"/>
    <sheet xmlns:r="http://schemas.openxmlformats.org/officeDocument/2006/relationships" name="Taxes (Details)" sheetId="55" state="visible" r:id="rId55"/>
    <sheet xmlns:r="http://schemas.openxmlformats.org/officeDocument/2006/relationships" name="Taxes (Details 1)" sheetId="56" state="visible" r:id="rId56"/>
    <sheet xmlns:r="http://schemas.openxmlformats.org/officeDocument/2006/relationships" name="Taxes (Details 2)" sheetId="57" state="visible" r:id="rId57"/>
    <sheet xmlns:r="http://schemas.openxmlformats.org/officeDocument/2006/relationships" name="Taxes (Details Narrative)" sheetId="58" state="visible" r:id="rId58"/>
    <sheet xmlns:r="http://schemas.openxmlformats.org/officeDocument/2006/relationships" name="Concentration of risk (Details "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Narrative)" sheetId="62" state="visible" r:id="rId62"/>
    <sheet xmlns:r="http://schemas.openxmlformats.org/officeDocument/2006/relationships" name="Warrant liabilities (Details Na" sheetId="63" state="visible" r:id="rId63"/>
    <sheet xmlns:r="http://schemas.openxmlformats.org/officeDocument/2006/relationships" name="Shareholders_ equity (Details N" sheetId="64" state="visible" r:id="rId64"/>
    <sheet xmlns:r="http://schemas.openxmlformats.org/officeDocument/2006/relationships" name="Segments (Details)" sheetId="65" state="visible" r:id="rId65"/>
    <sheet xmlns:r="http://schemas.openxmlformats.org/officeDocument/2006/relationships" name="Segments (Details 1)"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6"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File Number</t>
        </is>
      </c>
      <c r="B8" s="4" t="inlineStr">
        <is>
          <t>001-40519</t>
        </is>
      </c>
    </row>
    <row r="9">
      <c r="A9" s="4" t="inlineStr">
        <is>
          <t>Entity Registrant Name</t>
        </is>
      </c>
      <c r="B9" s="4" t="inlineStr">
        <is>
          <t>MicroCloud Hologram Inc.</t>
        </is>
      </c>
    </row>
    <row r="10">
      <c r="A10" s="4" t="inlineStr">
        <is>
          <t>Entity Central Index Key</t>
        </is>
      </c>
      <c r="B10" s="4" t="inlineStr">
        <is>
          <t>0001841209</t>
        </is>
      </c>
    </row>
    <row r="11">
      <c r="A11" s="4" t="inlineStr">
        <is>
          <t>Entity Address, Address Line One</t>
        </is>
      </c>
      <c r="B11" s="4" t="inlineStr">
        <is>
          <t>Room 302</t>
        </is>
      </c>
    </row>
    <row r="12">
      <c r="A12" s="4" t="inlineStr">
        <is>
          <t>Entity Address, Address Line Two</t>
        </is>
      </c>
      <c r="B12" s="4" t="inlineStr">
        <is>
          <t>Building A</t>
        </is>
      </c>
    </row>
    <row r="13">
      <c r="A13" s="4" t="inlineStr">
        <is>
          <t>Entity Address, Address Line Three</t>
        </is>
      </c>
      <c r="B13" s="4" t="inlineStr">
        <is>
          <t>Zhong Ke Na Neng Building</t>
        </is>
      </c>
    </row>
    <row r="14">
      <c r="A14" s="4" t="inlineStr">
        <is>
          <t>Entity Address, City or Town</t>
        </is>
      </c>
      <c r="B14" s="4" t="inlineStr">
        <is>
          <t>Shenzhen</t>
        </is>
      </c>
    </row>
    <row r="15">
      <c r="A15" s="4" t="inlineStr">
        <is>
          <t>Entity Address, Country</t>
        </is>
      </c>
      <c r="B15" s="4" t="inlineStr">
        <is>
          <t>CN</t>
        </is>
      </c>
    </row>
    <row r="16">
      <c r="A16" s="4" t="inlineStr">
        <is>
          <t>Entity Address, Postal Zip Code</t>
        </is>
      </c>
      <c r="B16" s="4" t="inlineStr">
        <is>
          <t>51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ies
December 31, 2022
June 30, 2023
June 30, 2023
RMB RMB USD
(Audited)
Raw materials 1,816,058 1,976,122 273,482
Finished goods 118,350 54,685 7,568
Total 1,934,408 2,030,807 281,050
Less: Inventory allowance (176,459 ) (176,459 ) (24,421 )
Inventories, net 1,757,949 1,854,348 256,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 of the following:
Schedule of Property and equipment, net
December 31, 2022
June 30, 2023
June 30, 2023
RMB RMB USD
(Audited)
Office equipment 1,140,456 1,140,456 157,831
Mechanical equipment 1,059,178 1,059,178 146,583
Electronic and other equipment 2,454,537 2,800,025 387,503
Vehicles 43,982 43,982 6,087
Subtotal 4,698,153 5,043,641 698,004
Less: accumulated depreciation (3,050,277 ) (3,387,018 ) (468,739 )
Total 1,647,876 1,656,623 229,265 Depreciation expense for the six months ended June 30, 2022 and 2023 amounted to RMB 125,223 336,741 46,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 xml:space="preserve">Note 6 — Intangible assets, net The Company’s intangible assets with definite useful lives primarily consist of accounting software. The following table summarizes acquired intangible asset balances as of:
Schedule of Intangible assets, net
December 31, 2022
June 30, 2023
June 30, 2023
RMB RMB USD
(Audited)
Customer relationships 13,300,000 13,300,000 1,840,627
Software 14,745,632 14,745,632 2,040,692
Non-compete agreement 2,300,000 2,300,000 318,304
Subtotal 30,345,632 30,345,632 4,199,623
Less: accumulated amortization (14,969,109 ) (18,158,314 ) (2,512,984 )
Intangible assets, net 15,376,524 12,187,318 1,686,639 Amortization expense for the six months ended June 30, 2022 and 2023 amounted to RMB 3,190,247 3,189,205 342,666 The estimated amortization is as follows:
Schedule of estimated annual amortization expense
Twelve months ending June 30,
Estimated amortization expense
Estimated amortization expense
RMB USD
2023 3,118,895 431,633
2024 4,600,734 636,709
2025 4,467,080 618,213
2026 609 84
Thereafter - -
Total 12,187,318 1,686,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7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Schedule of Goodwill
December 31, 2022
June 30, 2023
June 30, 2023
RMB RMB USD
(Audited)
Goodwill from Shenzhen Bowei acquisition* 9,729,086 9,729,086 1,346,438
Goodwill from Shenzhen Tianyuemeng acquisition** 11,426,811 11,426,811 1,581,390
Goodwill 21,155,897 21,155,897 2,927,828
*
On July 1, 2020, Shenzhen Mengyun entered into acquisition agreement to acquire 100% equity interests of Shenzhen Bowei, a provider of holographic PCBA solutions. The transaction consummated on July 1, 2020. According to the agreement, acquisition consideration is RMB 20,000,000 (approximately USD 3.1 million) to acquire the 100% equity interests of Shenzhen Bowei. Acquired amortizable intangible assets includes customer relationship, software, and non-compete agreements. Approximately RMB 9.7 million (USD 1.5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
On October 1, 2020, Shenzhen Mengyun entered into acquisition agreement to acquire 100% equity interests of Shenzhen Tianyuemeng, an entity focused on holographic advertising services. The transaction consummated on October 1, 2020. According to the agreement, acquisition consideration is RMB 30,000,000 (approximately USD 4.6 million) to acquire the 100% equity interests of Shenzhen Tianyuemeng. Acquired amortizable intangible assets includes customer relationship, software, and non-compete agreements. Approximately RMB 11.4 million (USD 1.8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changes in the carrying amount of goodwill allocated to reportable segments as of December 31, 2022 and June 30, 2023 are as follows:
Schedule of goodwill reportable segments
Holographic solutions Holographic technology service Total Total
RMB RMB RMB USD
As of December 31, 2022 9,729,086 11,426,811 21,155,897 3,067,317
As of June 30, 2023 9,729,086 11,426,811 21,155,897 2,927,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6 Months Ended</t>
        </is>
      </c>
    </row>
    <row r="2">
      <c r="B2" s="2" t="inlineStr">
        <is>
          <t>Jun. 30, 2023</t>
        </is>
      </c>
    </row>
    <row r="3">
      <c r="A3" s="3" t="inlineStr">
        <is>
          <t>Schedule of Investments [Abstract]</t>
        </is>
      </c>
      <c r="B3" s="4" t="inlineStr">
        <is>
          <t xml:space="preserve"> </t>
        </is>
      </c>
    </row>
    <row r="4">
      <c r="A4" s="4" t="inlineStr">
        <is>
          <t>Investments in unconsolidated entities</t>
        </is>
      </c>
      <c r="B4" s="4" t="inlineStr">
        <is>
          <t xml:space="preserve">Note 8 — Investments in unconsolidated entities
Schedule of investments
December 31, 2022
June 30, 2023
June 30, 2023
RMB RMB USD
(Audited)
Equity investments without readily determinable fair value:
19.9% Investment (1) 2,000,000 2,000,000 276,786
4.4% Investment (2) 500,000 500,000 69,196
5% Investment (3) 600,000 600,000 83,036
3% Investment (4) 1,000,000 1,000,000 138,393
2% Investment (5) - 600,000 83,036
Impairment (4,100,000 ) (4,100,000 ) (567,411 )
Total - 600,000 83,036
(1)
In August 2016, Shenzhen Mengyun invested RMB 2,000,000 in a company in the technology development and animation design areas for 19.9% equity interest. Due to the continual losses, the Company believes that the probability of recovering the investment is low. Therefore, the Company accrued RMB 2,000,000 (USD 306,645) impairment loss for the investment in 2018.
(2)
In November 2015, Shanghai Mengyun invested RMB 500,000 in a company in the database service for 4.44% equity interest. Due to the continual losses, the Company believes that the probability of recovering the investment is low. Therefore, the Company accrued RMB 500,000 (USD 76,661) impairment loss for the investment in 2018
(3)
In September 2021, Shenzhen Mengyun invested RMB 600,000 in a company specializing in research and development of smart wearable devices for 5% equity interest. Due to the continual losses, the Company believes that the probability of recovering the investment is low. Therefore, the Company accrued RMB 600,000 (USD 89,166) impairment loss for the investment in 2022.
(4)
In October 2021, Shenzhen Mengyun invested RMB 1,000,000 in a company specializing in VR/AR education technology for 3% equity interest. Due to the continual losses, the Company believes that the probability of recovering the investment is low. Therefore, the Company accrued RMB 1,000,000 (USD 148,611) impairment loss for the investment in 2022.
(5)
In March 2023, Shenzhen Mengyun invested RMB 600,000 in a company in the technology development and animation design areas for 2% equity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payables and accrued liabilities</t>
        </is>
      </c>
      <c r="B4" s="4" t="inlineStr">
        <is>
          <t xml:space="preserve">Note 9 — Other payables and accrued liabilities Other payables and accrued liabilities consist of the following:
Schedule of Other payables and accrued liabilities
December 31, 2022
June 30, 2023
June 30, 2023
RMB RMB USD
(Audited)
Salary payables 6,875,285 6,658,487 921,488
Other payables and accrued expenses 6,674,268 6,773,998 937,474
Total other payables and accrued liabilities 13,549,553 13,432,485 1,858,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The amounts due from related parties consist of the following:
Schedule of related parties
Name of Related Parties Relationship Nature
December 31, 2022
June 30, 2023
June 30, 2023
RMB RMB USD
(Audited)
Shenzhen Ultimate Holographic Culture Communication Co., Ltd Shenzhen Mengyun’s 19.9% equity investment Advances for operational purposes, no interest, due on demand 60,280 - -
Total: 60,280 - - The amounts due to related parties consists of the following:
Name of Related Parties Relationship Nature
December 31, 2022
June 30, 2023
June 30, 2023
RMB RMB USD
(Audited)
Yuxiu Han. Former shareholder and current legal representative of Shenzhen Bowei Advances for operational purpose, no interest, due on demand 350,000 - -
Total: 350,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11 — Taxes Significant components of the benefit of income taxes are as follows:
Schedule of income tax expense benefit
For the June 30, 2022
For the June 30, 2023
For the June 30, 2023
RMB RMB USD
Current (15,989 ) 50,007 7,221
Deferred 1,685,750 943,920 136,302
Benefit of income taxes 1,669,761 993,927 143,523 Deferred tax assets and liabilities Significant components of deferred tax assets and liabilities were as follows:
Schedule of deferred tax assets and liabilities
December 31, 2022
June 30, 2023
June 30, 2023
RMB RMB USD
(Audited)
Deferred tax assets:
Allowance for doubtful accounts 256,868 202,764 28,061
Impairment loss for investment 240,000 240,000 33,214
Net operating loss carry forward 3,409,722 5,354,785 741,065
Inventory reserve 26,469 26,469 3,663
Right of use 14,110 18,201 2,519
Less :valuation allowance (3,054,301 ) (4,279,816 ) (592,297 )
Deferred tax assets, net 892,868 1,562,403 216,225
Deferred tax liabilities:
Recognition of intangible assets arising from business combinations 1,999,387 1,725,002 238,728
Deferred tax liabilities, net 1,999,387 1,725,002 238,728
Total deferred tax liabilities, net 1,106,519 162,599 22,503 The Company evaluated the recoverable amounts of deferred tax assets, and provided a valuation allowance to the extent that future taxable profits will be available against which the net operating loss and temporary differences can be utilized.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Company’s estimate of its future taxable income. If events occur in the future that allow the Company to realize more of its deferred income tax than the presently recorded amounts, an adjustment to the valuation allowances will result in a decrease in tax expense when those events occur. The Company recognized deferred tax liabilities related to the excess of the intangible assets reporting basis over its income tax basis as a result of fair value adjustment from acquisitions in 2020. The deferred tax liabilities will reverse as the intangible assets are amortized for financial statement reporting purposes. As of June 30, 2023, the Company had net operating loss carry forwards of approximately RMB 40,980,173 5,671,368 Value added taxes (“VAT”) Revenue represents the invoiced value of service, net of VAT. The VAT are based on gross sales price. VAT rate is 6% on services and 13% on goods in China. Taxes payable consisted of the following:
Schedule of Taxes payable
December 31, 2022
June 30, 2023
June 30, 2023
RMB RMB USD
(Audited)
VAT taxes payable 49,655 175,154 24,240
Income taxes payable 473,565 400,068 55,367
Other taxes payable 79,034 28,813 3,987
Totals 602,254 604,035 83,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and short-term investments consisting of time deposit. In China, the insurance coverage for cash deposits at each bank is RMB 500,000 136,273,128 18,859,244 151,119,985 21,910,338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six months ended June 30, 2023, one customer accounted for 26.0% 24.1% As of June 30, 2023, two customers accounted for 25.3% 25.2% 26.4% 15.8% Vendor concentration risk For the six months ended June 30, 2023, two vendors accounted for 50.7% 14% 31.4% 16.2% As of June 30, 2023, one vendor accounted for 65.4% 63.6%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3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several offices lease agreements with lease terms ranging from two to six years. Upon adoption of ASU 2016-02 on January 1, 2022, the Company recognized approximately RMB 5.7 0.9 5.7 0.9 7.0% As of June 30, 2023, the Company’s operating leases had a weighted average remaining lease term of approximately 2.57 Operating lease expenses are allocated between the cost of revenue and selling, general, and administrative expenses. Rent expenses for the six months ended June 30, 2023 and 2022 were RMB 960,220 142,699 943,789 The maturity of the Company’s lease obligations is presented below:
Schedule of lease liabilities
Twelve Months Ending December 31,
Operating Lease Amount
Operating Lease Amount
RMB USD
2023(remaining six months) 1,275,719 176,551
2024 1,252,317 173,312
2025 962,477 133,200
2026 579,793 80,239
Total lease payments 4,070,306 563,302
Less: Interest (694,731 ) (96,146 )
Present value of lease liabilities 3,375,575 467,156 Future amortization of Company’s ROU assets is presented below:
Schedule of Future amortization of Company’s ROU assets
Twelve Months Ending December 31,
Operating Lease Amount
Operating Lease Amount
RMB USD
2023(remaining six months) 799,014 110,578
2024 1,097,308 151,860
2025 825,821 114,288
2026 510,832 70,695
Total 3,232,975 447,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UNAUDTED INTERIM CONDENSED CONSOLIDATED BALANCE SHEETS</t>
        </is>
      </c>
      <c r="B1" s="2" t="inlineStr">
        <is>
          <t>Jun. 30, 2023 USD ($)</t>
        </is>
      </c>
      <c r="C1" s="2" t="inlineStr">
        <is>
          <t>Jun. 30, 2023 CNY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859244</v>
      </c>
      <c r="C3" s="6" t="n">
        <v>136273128</v>
      </c>
      <c r="D3" s="6" t="n">
        <v>151119985</v>
      </c>
    </row>
    <row r="4">
      <c r="A4" s="4" t="inlineStr">
        <is>
          <t>Accounts receivable, net</t>
        </is>
      </c>
      <c r="B4" s="7" t="n">
        <v>9052619</v>
      </c>
      <c r="C4" s="7" t="n">
        <v>65412415</v>
      </c>
      <c r="D4" s="7" t="n">
        <v>80352463</v>
      </c>
    </row>
    <row r="5">
      <c r="A5" s="4" t="inlineStr">
        <is>
          <t>Prepayments and other current assets</t>
        </is>
      </c>
      <c r="B5" s="7" t="n">
        <v>1419481</v>
      </c>
      <c r="C5" s="7" t="n">
        <v>10256886</v>
      </c>
      <c r="D5" s="7" t="n">
        <v>6169398</v>
      </c>
    </row>
    <row r="6">
      <c r="A6" s="4" t="inlineStr">
        <is>
          <t>Due from related parties</t>
        </is>
      </c>
      <c r="B6" s="4" t="inlineStr">
        <is>
          <t xml:space="preserve"> </t>
        </is>
      </c>
      <c r="C6" s="4" t="inlineStr">
        <is>
          <t xml:space="preserve"> </t>
        </is>
      </c>
      <c r="D6" s="7" t="n">
        <v>60280</v>
      </c>
    </row>
    <row r="7">
      <c r="A7" s="4" t="inlineStr">
        <is>
          <t>Inventories, net</t>
        </is>
      </c>
      <c r="B7" s="7" t="n">
        <v>256629</v>
      </c>
      <c r="C7" s="7" t="n">
        <v>1854348</v>
      </c>
      <c r="D7" s="7" t="n">
        <v>1757949</v>
      </c>
    </row>
    <row r="8">
      <c r="A8" s="4" t="inlineStr">
        <is>
          <t>Total current assets</t>
        </is>
      </c>
      <c r="B8" s="7" t="n">
        <v>29587973</v>
      </c>
      <c r="C8" s="7" t="n">
        <v>213796777</v>
      </c>
      <c r="D8" s="7" t="n">
        <v>239460075</v>
      </c>
    </row>
    <row r="9">
      <c r="A9" s="3" t="inlineStr">
        <is>
          <t>NON-CURRENT ASSETS</t>
        </is>
      </c>
      <c r="B9" s="4" t="inlineStr">
        <is>
          <t xml:space="preserve"> </t>
        </is>
      </c>
      <c r="C9" s="4" t="inlineStr">
        <is>
          <t xml:space="preserve"> </t>
        </is>
      </c>
      <c r="D9" s="4" t="inlineStr">
        <is>
          <t xml:space="preserve"> </t>
        </is>
      </c>
    </row>
    <row r="10">
      <c r="A10" s="4" t="inlineStr">
        <is>
          <t>Prepayment and deposits, net</t>
        </is>
      </c>
      <c r="B10" s="7" t="n">
        <v>54866</v>
      </c>
      <c r="C10" s="7" t="n">
        <v>396451</v>
      </c>
      <c r="D10" s="7" t="n">
        <v>417004</v>
      </c>
    </row>
    <row r="11">
      <c r="A11" s="4" t="inlineStr">
        <is>
          <t>Property and equipment, net</t>
        </is>
      </c>
      <c r="B11" s="7" t="n">
        <v>229265</v>
      </c>
      <c r="C11" s="7" t="n">
        <v>1656623</v>
      </c>
      <c r="D11" s="7" t="n">
        <v>1647876</v>
      </c>
    </row>
    <row r="12">
      <c r="A12" s="4" t="inlineStr">
        <is>
          <t>Intangible assets, net</t>
        </is>
      </c>
      <c r="B12" s="7" t="n">
        <v>1686639</v>
      </c>
      <c r="C12" s="7" t="n">
        <v>12187318</v>
      </c>
      <c r="D12" s="7" t="n">
        <v>15376524</v>
      </c>
    </row>
    <row r="13">
      <c r="A13" s="4" t="inlineStr">
        <is>
          <t>Investments in unconsolidated entities</t>
        </is>
      </c>
      <c r="B13" s="7" t="n">
        <v>83036</v>
      </c>
      <c r="C13" s="7" t="n">
        <v>600000</v>
      </c>
      <c r="D13" s="4" t="inlineStr">
        <is>
          <t xml:space="preserve"> </t>
        </is>
      </c>
    </row>
    <row r="14">
      <c r="A14" s="4" t="inlineStr">
        <is>
          <t>Right-of-use assets, net</t>
        </is>
      </c>
      <c r="B14" s="7" t="n">
        <v>447421</v>
      </c>
      <c r="C14" s="7" t="n">
        <v>3232975</v>
      </c>
      <c r="D14" s="7" t="n">
        <v>4064525</v>
      </c>
    </row>
    <row r="15">
      <c r="A15" s="4" t="inlineStr">
        <is>
          <t>Goodwill</t>
        </is>
      </c>
      <c r="B15" s="7" t="n">
        <v>2927828</v>
      </c>
      <c r="C15" s="7" t="n">
        <v>21155897</v>
      </c>
      <c r="D15" s="7" t="n">
        <v>21155897</v>
      </c>
    </row>
    <row r="16">
      <c r="A16" s="4" t="inlineStr">
        <is>
          <t>Total non-current assets</t>
        </is>
      </c>
      <c r="B16" s="7" t="n">
        <v>5429055</v>
      </c>
      <c r="C16" s="7" t="n">
        <v>39229264</v>
      </c>
      <c r="D16" s="7" t="n">
        <v>42661826</v>
      </c>
    </row>
    <row r="17">
      <c r="A17" s="4" t="inlineStr">
        <is>
          <t>Total assets</t>
        </is>
      </c>
      <c r="B17" s="7" t="n">
        <v>35017028</v>
      </c>
      <c r="C17" s="7" t="n">
        <v>253026041</v>
      </c>
      <c r="D17" s="7" t="n">
        <v>282121901</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7" t="n">
        <v>8718981</v>
      </c>
      <c r="C19" s="7" t="n">
        <v>63001613</v>
      </c>
      <c r="D19" s="7" t="n">
        <v>61208297</v>
      </c>
    </row>
    <row r="20">
      <c r="A20" s="4" t="inlineStr">
        <is>
          <t>Advance from customers</t>
        </is>
      </c>
      <c r="B20" s="7" t="n">
        <v>143377</v>
      </c>
      <c r="C20" s="7" t="n">
        <v>1036017</v>
      </c>
      <c r="D20" s="7" t="n">
        <v>3404038</v>
      </c>
    </row>
    <row r="21">
      <c r="A21" s="4" t="inlineStr">
        <is>
          <t>Other payables and accrued liabilities</t>
        </is>
      </c>
      <c r="B21" s="7" t="n">
        <v>1858962</v>
      </c>
      <c r="C21" s="7" t="n">
        <v>13432485</v>
      </c>
      <c r="D21" s="7" t="n">
        <v>13549553</v>
      </c>
    </row>
    <row r="22">
      <c r="A22" s="4" t="inlineStr">
        <is>
          <t>Due to related parties</t>
        </is>
      </c>
      <c r="B22" s="4" t="inlineStr">
        <is>
          <t xml:space="preserve"> </t>
        </is>
      </c>
      <c r="C22" s="4" t="inlineStr">
        <is>
          <t xml:space="preserve"> </t>
        </is>
      </c>
      <c r="D22" s="7" t="n">
        <v>350000</v>
      </c>
    </row>
    <row r="23">
      <c r="A23" s="4" t="inlineStr">
        <is>
          <t>Operating lease liabilities - current</t>
        </is>
      </c>
      <c r="B23" s="7" t="n">
        <v>208986</v>
      </c>
      <c r="C23" s="7" t="n">
        <v>1510093</v>
      </c>
      <c r="D23" s="7" t="n">
        <v>1596584</v>
      </c>
    </row>
    <row r="24">
      <c r="A24" s="4" t="inlineStr">
        <is>
          <t>Loan payable</t>
        </is>
      </c>
      <c r="B24" s="7" t="n">
        <v>3524</v>
      </c>
      <c r="C24" s="7" t="n">
        <v>25461</v>
      </c>
      <c r="D24" s="7" t="n">
        <v>410000</v>
      </c>
    </row>
    <row r="25">
      <c r="A25" s="4" t="inlineStr">
        <is>
          <t>Taxes payable</t>
        </is>
      </c>
      <c r="B25" s="7" t="n">
        <v>83594</v>
      </c>
      <c r="C25" s="7" t="n">
        <v>604035</v>
      </c>
      <c r="D25" s="7" t="n">
        <v>602254</v>
      </c>
    </row>
    <row r="26">
      <c r="A26" s="4" t="inlineStr">
        <is>
          <t>Total current liabilities</t>
        </is>
      </c>
      <c r="B26" s="7" t="n">
        <v>11017424</v>
      </c>
      <c r="C26" s="7" t="n">
        <v>79609704</v>
      </c>
      <c r="D26" s="7" t="n">
        <v>81120726</v>
      </c>
    </row>
    <row r="27">
      <c r="A27" s="3" t="inlineStr">
        <is>
          <t>NON-CURRENT LIABILITIES</t>
        </is>
      </c>
      <c r="B27" s="4" t="inlineStr">
        <is>
          <t xml:space="preserve"> </t>
        </is>
      </c>
      <c r="C27" s="4" t="inlineStr">
        <is>
          <t xml:space="preserve"> </t>
        </is>
      </c>
      <c r="D27" s="4" t="inlineStr">
        <is>
          <t xml:space="preserve"> </t>
        </is>
      </c>
    </row>
    <row r="28">
      <c r="A28" s="4" t="inlineStr">
        <is>
          <t>Operating lease liabilities - noncurrent</t>
        </is>
      </c>
      <c r="B28" s="7" t="n">
        <v>258170</v>
      </c>
      <c r="C28" s="7" t="n">
        <v>1865482</v>
      </c>
      <c r="D28" s="7" t="n">
        <v>2574711</v>
      </c>
    </row>
    <row r="29">
      <c r="A29" s="4" t="inlineStr">
        <is>
          <t>Deferred tax liabilities</t>
        </is>
      </c>
      <c r="B29" s="7" t="n">
        <v>22503</v>
      </c>
      <c r="C29" s="7" t="n">
        <v>162599</v>
      </c>
      <c r="D29" s="7" t="n">
        <v>1106519</v>
      </c>
    </row>
    <row r="30">
      <c r="A30" s="4" t="inlineStr">
        <is>
          <t>Warrant liabilities</t>
        </is>
      </c>
      <c r="B30" s="7" t="n">
        <v>61709</v>
      </c>
      <c r="C30" s="7" t="n">
        <v>445897</v>
      </c>
      <c r="D30" s="7" t="n">
        <v>425619</v>
      </c>
    </row>
    <row r="31">
      <c r="A31" s="4" t="inlineStr">
        <is>
          <t>Total other liabilities</t>
        </is>
      </c>
      <c r="B31" s="7" t="n">
        <v>342382</v>
      </c>
      <c r="C31" s="7" t="n">
        <v>2473978</v>
      </c>
      <c r="D31" s="7" t="n">
        <v>4106849</v>
      </c>
    </row>
    <row r="32">
      <c r="A32" s="4" t="inlineStr">
        <is>
          <t>Total liabilities</t>
        </is>
      </c>
      <c r="B32" s="7" t="n">
        <v>11359806</v>
      </c>
      <c r="C32" s="7" t="n">
        <v>82083682</v>
      </c>
      <c r="D32" s="7" t="n">
        <v>85227575</v>
      </c>
    </row>
    <row r="33">
      <c r="A33" s="3" t="inlineStr">
        <is>
          <t>SHAREHOLDERS’ EQUITY</t>
        </is>
      </c>
      <c r="B33" s="4" t="inlineStr">
        <is>
          <t xml:space="preserve"> </t>
        </is>
      </c>
      <c r="C33" s="4" t="inlineStr">
        <is>
          <t xml:space="preserve"> </t>
        </is>
      </c>
      <c r="D33" s="4" t="inlineStr">
        <is>
          <t xml:space="preserve"> </t>
        </is>
      </c>
    </row>
    <row r="34">
      <c r="A34" s="4" t="inlineStr">
        <is>
          <t>Ordinary shares, $0.0001 par value</t>
        </is>
      </c>
      <c r="B34" s="7" t="n">
        <v>5081</v>
      </c>
      <c r="C34" s="7" t="n">
        <v>36144</v>
      </c>
      <c r="D34" s="7" t="n">
        <v>36144</v>
      </c>
    </row>
    <row r="35">
      <c r="A35" s="4" t="inlineStr">
        <is>
          <t>Additional paid-in capital</t>
        </is>
      </c>
      <c r="B35" s="7" t="n">
        <v>36701010</v>
      </c>
      <c r="C35" s="7" t="n">
        <v>254138709</v>
      </c>
      <c r="D35" s="7" t="n">
        <v>254138709</v>
      </c>
    </row>
    <row r="36">
      <c r="A36" s="4" t="inlineStr">
        <is>
          <t>Retained earnings (accumulative deficit)</t>
        </is>
      </c>
      <c r="B36" s="7" t="n">
        <v>-13259736</v>
      </c>
      <c r="C36" s="7" t="n">
        <v>-94171700</v>
      </c>
      <c r="D36" s="7" t="n">
        <v>-65500622</v>
      </c>
    </row>
    <row r="37">
      <c r="A37" s="4" t="inlineStr">
        <is>
          <t>Statutory reserves</t>
        </is>
      </c>
      <c r="B37" s="7" t="n">
        <v>1722262</v>
      </c>
      <c r="C37" s="7" t="n">
        <v>11110699</v>
      </c>
      <c r="D37" s="7" t="n">
        <v>11110699</v>
      </c>
    </row>
    <row r="38">
      <c r="A38" s="4" t="inlineStr">
        <is>
          <t>Accumulated other comprehensive loss</t>
        </is>
      </c>
      <c r="B38" s="7" t="n">
        <v>-1504391</v>
      </c>
      <c r="C38" s="7" t="n">
        <v>-114482</v>
      </c>
      <c r="D38" s="7" t="n">
        <v>-3182525</v>
      </c>
    </row>
    <row r="39">
      <c r="A39" s="4" t="inlineStr">
        <is>
          <t>Total MICROCLOUD HOLOGRAM INC. shareholders' equity</t>
        </is>
      </c>
      <c r="B39" s="7" t="n">
        <v>23664226</v>
      </c>
      <c r="C39" s="7" t="n">
        <v>170999370</v>
      </c>
      <c r="D39" s="7" t="n">
        <v>196602405</v>
      </c>
    </row>
    <row r="40">
      <c r="A40" s="4" t="inlineStr">
        <is>
          <t>NONCONTROLLING INTERESTS</t>
        </is>
      </c>
      <c r="B40" s="7" t="n">
        <v>-7004</v>
      </c>
      <c r="C40" s="7" t="n">
        <v>-57011</v>
      </c>
      <c r="D40" s="7" t="n">
        <v>291921</v>
      </c>
    </row>
    <row r="41">
      <c r="A41" s="4" t="inlineStr">
        <is>
          <t>Total Equity</t>
        </is>
      </c>
      <c r="B41" s="7" t="n">
        <v>23657222</v>
      </c>
      <c r="C41" s="7" t="n">
        <v>170942359</v>
      </c>
      <c r="D41" s="7" t="n">
        <v>196894326</v>
      </c>
    </row>
    <row r="42">
      <c r="A42" s="4" t="inlineStr">
        <is>
          <t>Total liabilities and shareholders' equity</t>
        </is>
      </c>
      <c r="B42" s="5" t="n">
        <v>35017028</v>
      </c>
      <c r="C42" s="6" t="n">
        <v>253026041</v>
      </c>
      <c r="D42" s="6" t="n">
        <v>28212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 xml:space="preserve">Note 14 — Warrant liabilities As of June 30, 2023, the Company had 5,750,000 270,500 The Company accounts for its outstanding Warrants in accordance with the guidance contained in ASC 815-40-15-7D and 7F. Management has determined that the Private Warrants do not meet the criteria for equity treatment and must be recorded as liabilities. Accordingly, the Company classifies the Private Warrants as liabilities at their fair value and adjusts the Private Warrants to fair value at each reporting period. Management has further determined that its Public Warrants qualify for equity treatment. Warrant liability is subject to re-measurement at each balance sheet date until exercised, and any change in fair value is recognized in our statements of operations. Public Warrants On June 24, 2021, the Company sold 5,750,000 10.00 Each Public Unit consists of one ordinary share of the Company, $0.0001 par value per share, one right and one redeemable warrant (the “Public Warrant”). Each Public Warrant entitles the holder to purchase one-half (1/2) of an ordinary share at an exercise price of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The Public Warrants became exercisable on September 16, 2022, the later of (a) the consummation of a Business Combination, which was September 16, 2022, or (b) 12 months from the effective date of the registration statement relating to the Initial Offering, which was June 21, 2021.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Private Warrants Simultaneously with the closing of the Initial Public Offering, the Company consummated a private placement of 270,5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he Company, along with its shareholder Joyous JD Limited, has initiated litigation in the New York Supreme Court New York County against Greenland Asset Management Corporation, the sponsor of the pre-business combination company, Golden Path Acquisition Corporation (“Sponsor”). 1. Joyous JD Limited is seeking damages in connection with the Sponsor’s breach of certain investment agreements which was executed by and between the Sponsor and Joyous JD Limited; 2. The Company is seeking damages in connection with the Sponsor’s noncompliant misuse of Form S-4 in registering shares during the course of the business combination, which resulted in a forced withdrawal of the Form S-4. The Company has commenced lawsuit seeking damages. The Court has accepted the complaint filed by the Company and Joyous JD Limited. Due to uncertainty over the process and outcome of the lawsuit, the final ruling of the Court shall preva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16 — Shareholders’ equity Ordinary shares The Company was established under the laws of Cayman Islands on November 10, 2020 with authorized shares of 500,000,000 0.0001 On January 6, 2021, the Company issued an aggregate of 1,150,000 25,000 On March 26, 2021, the Company issued an additional 287,500 On June 24, 2021, the Company sold 5,750,000 10.00 Simultaneously
on June 24, 2021, the Company issued 270,500
270,500
10
Due to the Merger, public shareholders redeemed 2,182,470 At
the Closing of the Business Combination, the Company issued 44,554,455 As of June 30, 2023, the Company had 50,812,035 0.0001 Restricted assets The Company’s ability to pay dividends is primarily dependent on the Company receiving distributions of funds from its subsidiary. Relevant PRC statutory laws and regulations permit payments of dividends by Beijing Xihuiyun and Shanghai Mengyun (collectively “Mengyun PRC entities”) only out of its retained earnings, if any, as determined in accordance with PRC accounting standards and regulations. The results of operations reflected in the accompanying unaudited consolidated financial statements prepared in accordance with U.S. GAAP differ from those reflected in the statutory financial statements of Mengyun PRC entities. Mengyun PRC entities are required to set aside at least 10% of their after-tax profits each year, if any, to fund certain statutory reserve funds until such reserve funds reach 50% of its registered capital. In addition, Mengyun PRC entities may allocate a portion of its after-tax profits based on PRC accounting standards to an enterprise expansion fund and staff bonus and welfare fund at its discretion. Mengyun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Mengyun PRC entities are restricted in their ability to transfer their assets to the Company. Foreign exchange and other regulations in the PRC may further restrict Mengyun PRC entities from transferring funds to the Company in the form of dividends, loans and advances. As of June 30, 2023, amounts restricted are the paid-in-capital and statutory reserve of Mengyun PRC entities, which amounted to RMB 41,106,881 6,121,025 Statutory reserve During the six months ended June 30, 2023 and 2022, Mengyun PRC entities collectively attributed RMB 0 and RMB 1,722,734 , of retained earnings for their statutory reserv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Note 17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holographic solutions, and (2) holographic technology service. The following tables present summary information by segment for the six months ended June 30, 2023 and 2022:
Schedule of segments
Holographic solutions
Holographic technology service
Total June 30, 2022 Total
RMB RMB
RMB USD
Revenues 107,019,008 145,127,630 252,146,638 37,634,950
Cost of revenues (91,313,957 ) (35,062,312 ) (126,376,269 ) (18,862,693 )
Gross profit 15,705,051 110,065,318 125,770,369 18,772,257
Depreciation and amortization (1,273,588 ) (2,041,882 ) (3,315,470 ) 494,861
Total capital expenditures (1,812,133 ) - (1,812,133 ) (270,476 )
Holographic solutions
Holographic technology service
Total June 30, 2023 Total
RMB RMB
RMB USD
Revenues 20,639,027 77,275,798 97,914,825 14,138,917
Cost of revenues (15,230,528 ) (32,724,181 ) (47,954,709 ) (6,924,668 )
Gross profit 5,408,499 44,551,617 49,960,116 7,214,249
Depreciation and amortization (3,525,947 ) - (3,525,947 ) (509,147 )
Total capital expenditures (345,488 ) - (345,488 ) (49,889 ) Total assets as of:
December 31, 2022
June 30, 2023
June 30, 2023
RMB
RMB
USD
(Audited)
Holographic solutions 200,456,129 178,063,283 24,642,708
Holographic technology service 81,665,772 74,962,758 10,374,320
Total assets 282,121,901 253,026,041 35,017,028 Disaggregated information of holographic solutions revenues by business lines are as follows:
Schedule of Disaggregation
Total for the six months ended June 30, 2022
Total for the six months ended June 30, 2023
Total for the six months ended June 30, 2023
RMB
RMB
USD
Holographic Technology LiDAR Products 19,462,207 13,825,305 1,996,376
Holographic Technology Intelligence Vision software and Technology Development Service 12,768,490 1,907,888 275,499
Holographic Technology Licensing and Content Product 13,854,285 2,689,770 388,403
Holographic Hardware Sales 60,934,026 2,216,064 320,000
Total Holographic Solutions 107,019,008 20,639,027 2,980,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3 are not necessarily indicative of results to be expected for any other interim period or for the full year of 2023. Accordingly, these unaudited interim condensed financial statements should be read in conjunction with the Company’s audited financial statements and note thereto as of and for the years ended December 31, 2022.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 and assumptions</t>
        </is>
      </c>
      <c r="B6" s="4" t="inlineStr">
        <is>
          <t xml:space="preserve">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the fair value of contingent consideration related to business acquisitions. Actual results could differ from these estimates. </t>
        </is>
      </c>
    </row>
    <row r="7">
      <c r="A7" s="4" t="inlineStr">
        <is>
          <t>Foreign currency translation and other comprehensive income (loss)</t>
        </is>
      </c>
      <c r="B7" s="4" t="inlineStr">
        <is>
          <t xml:space="preserve">Foreign currency translation and other comprehensive income (loss) The reporting currency of the audited consolidated financial statements
for the December 31, 2022 is USD. The company has also presented USD for the period ended June 30, 2023 as additional information to the
reader. As of June 30, 2023, which was the last business day of the registrant ’ The Company uses RMB as its reporting currency. The functional currency of MicroCloud, MC, Mengyun HK, Mcloudvr HK and Broadvision HK is in US dollars and the functional currency of the Company’s other subsidiaries is RMB, as determined based on the criteria of Accounting Standards Codification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resulting foreign currency translation adjustment is recorded in other comprehensive income (loss). The balance sheet amounts, with the exception of shareholders’ equity for MC, Mengyun HK, Mcloudvr HK and Broadvision HK as of June 30, 2023 and December 31, 2022 were translated at RMB 1.00 to USD 0.1384 USD 0.1450 </t>
        </is>
      </c>
    </row>
    <row r="8">
      <c r="A8" s="4" t="inlineStr">
        <is>
          <t>Convenience translation</t>
        </is>
      </c>
      <c r="B8" s="4" t="inlineStr">
        <is>
          <t xml:space="preserve">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t>
        </is>
      </c>
    </row>
    <row r="9">
      <c r="A9" s="4" t="inlineStr">
        <is>
          <t>Cash and cash equivalents</t>
        </is>
      </c>
      <c r="B9"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and HK. </t>
        </is>
      </c>
    </row>
    <row r="10">
      <c r="A10" s="4" t="inlineStr">
        <is>
          <t>Accounts receivable, net</t>
        </is>
      </c>
      <c r="B10" s="4" t="inlineStr">
        <is>
          <t xml:space="preserve">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
        </is>
      </c>
    </row>
    <row r="11">
      <c r="A11" s="4" t="inlineStr">
        <is>
          <t>Other receivables and prepaid expenses</t>
        </is>
      </c>
      <c r="B11" s="4" t="inlineStr">
        <is>
          <t xml:space="preserve">Other
receivables and prepaid expenses Other receivables that are
short 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t>
        </is>
      </c>
    </row>
    <row r="12">
      <c r="A12" s="4" t="inlineStr">
        <is>
          <t>Property plant and equipment, net</t>
        </is>
      </c>
      <c r="B12" s="4" t="inlineStr">
        <is>
          <t xml:space="preserve">Property
plant and equipment, net Property plant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Useful Life
Office equipment 3
Office furniture and fixtures 3 5
Leasehold improvements 1 2 </t>
        </is>
      </c>
    </row>
    <row r="13">
      <c r="A13" s="4" t="inlineStr">
        <is>
          <t>Cost method investments</t>
        </is>
      </c>
      <c r="B13" s="4" t="inlineStr">
        <is>
          <t xml:space="preserve">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is>
      </c>
    </row>
    <row r="14">
      <c r="A14" s="4" t="inlineStr">
        <is>
          <t>Intangible assets, net</t>
        </is>
      </c>
      <c r="B14" s="4" t="inlineStr">
        <is>
          <t xml:space="preserve">Intangible
assets, net The Company’s intangible
assets with definite useful lives primarily consist of customer relationships, software, and non-competing agreement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three to ten years. </t>
        </is>
      </c>
    </row>
    <row r="15">
      <c r="A15" s="4" t="inlineStr">
        <is>
          <t>Goodwill</t>
        </is>
      </c>
      <c r="B15"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t>
        </is>
      </c>
    </row>
    <row r="16">
      <c r="A16" s="4" t="inlineStr">
        <is>
          <t>Business combination</t>
        </is>
      </c>
      <c r="B16"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17">
      <c r="A17" s="4" t="inlineStr">
        <is>
          <t>Fair value measurement</t>
        </is>
      </c>
      <c r="B1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18">
      <c r="A18" s="4" t="inlineStr">
        <is>
          <t>Warrants liabilities</t>
        </is>
      </c>
      <c r="B18" s="4" t="inlineStr">
        <is>
          <t xml:space="preserve">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t>
        </is>
      </c>
    </row>
    <row r="19">
      <c r="A19" s="4" t="inlineStr">
        <is>
          <t>Revenue recognition</t>
        </is>
      </c>
      <c r="B19" s="4" t="inlineStr">
        <is>
          <t xml:space="preserve">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ght detection and ranging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vanced driver assistance systems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 of June 30, 2023 and December 31, 2022, the Company’s aggregate amounts of transaction price allocated to unsatisfied performance obligation are RMB 0 465,800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of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oftware development kit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t>
        </is>
      </c>
    </row>
    <row r="20">
      <c r="A20" s="4" t="inlineStr">
        <is>
          <t>Contract balances</t>
        </is>
      </c>
      <c r="B20" s="4" t="inlineStr">
        <is>
          <t xml:space="preserve">Contract balances The Company records receivable related to revenue when it has an unconditional right to invoice and receive payment. Payments received from customers before all of the relevant criteria for revenue recognition met are recorded as deferred revenue. </t>
        </is>
      </c>
    </row>
    <row r="21">
      <c r="A21" s="4" t="inlineStr">
        <is>
          <t>Cost of revenues</t>
        </is>
      </c>
      <c r="B21" s="4" t="inlineStr">
        <is>
          <t xml:space="preserve">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t>
        </is>
      </c>
    </row>
    <row r="22">
      <c r="A22" s="4" t="inlineStr">
        <is>
          <t>Cost allocation</t>
        </is>
      </c>
      <c r="B22" s="4" t="inlineStr">
        <is>
          <t xml:space="preserve">Cost
allocation Cost allocation include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
        </is>
      </c>
    </row>
    <row r="23">
      <c r="A23" s="4" t="inlineStr">
        <is>
          <t>Research and development</t>
        </is>
      </c>
      <c r="B23" s="4"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24">
      <c r="A24" s="4" t="inlineStr">
        <is>
          <t>Value added taxes (“VAT”)</t>
        </is>
      </c>
      <c r="B24" s="4" t="inlineStr">
        <is>
          <t xml:space="preserve">Value
added taxes (“VAT”) Revenue represents the invoiced
value of service, net of VAT. The VAT is based on gross sales price and VAT rates range up to 13% in China, depending on the type of service
provided or product sol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5">
      <c r="A25" s="4" t="inlineStr">
        <is>
          <t>Income taxes</t>
        </is>
      </c>
      <c r="B25"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are subject to examination by any applicable tax authorities. </t>
        </is>
      </c>
    </row>
    <row r="26">
      <c r="A26" s="4" t="inlineStr">
        <is>
          <t>Other Income</t>
        </is>
      </c>
      <c r="B26" s="4" t="inlineStr">
        <is>
          <t xml:space="preserve">Other
Income Other Income primary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
        </is>
      </c>
    </row>
    <row r="27">
      <c r="A27" s="4" t="inlineStr">
        <is>
          <t>Leases</t>
        </is>
      </c>
      <c r="B27" s="4" t="inlineStr">
        <is>
          <t xml:space="preserve">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28">
      <c r="A28" s="4" t="inlineStr">
        <is>
          <t>Employee benefit</t>
        </is>
      </c>
      <c r="B28"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29">
      <c r="A29" s="4" t="inlineStr">
        <is>
          <t>Earnings/(loss) per share</t>
        </is>
      </c>
      <c r="B29" s="4" t="inlineStr">
        <is>
          <t xml:space="preserve">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30">
      <c r="A30" s="4" t="inlineStr">
        <is>
          <t>Statutory reserves</t>
        </is>
      </c>
      <c r="B30"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1">
      <c r="A31" s="4" t="inlineStr">
        <is>
          <t>Segment reporting</t>
        </is>
      </c>
      <c r="B31" s="4" t="inlineStr">
        <is>
          <t xml:space="preserve">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t>
        </is>
      </c>
    </row>
    <row r="32">
      <c r="A32" s="4" t="inlineStr">
        <is>
          <t>Recently issued accounting pronouncements</t>
        </is>
      </c>
      <c r="B32" s="4" t="inlineStr">
        <is>
          <t xml:space="preserve">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adoption of this ASU does not have a material effect on the Company’s condensed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ompanying consolidated financial statements</t>
        </is>
      </c>
      <c r="B4" s="4" t="inlineStr">
        <is>
          <t xml:space="preserve">Schedule of accompanying consolidated financial statements
Name Background Ownership
MC Hologram Inc (“MC”) - A Cayman Islands company 100% owned by MicroCloud
- Formed on November 10, 2020
- Registered capital of USD 50,000
Quantum Edge HK Limited (“Mengyun HK”) - A Hong Kong company 100% owned by MC
- Formed on November 25, 2020
- Registered capital of HK 10,000 (USD 1,290)
- A holding company
Beijing Xihuiyun Technology Co., Ltd (“Beijing Xihuiyun”) - PRC limited liability company 100% owned by Mengyun HK
- Formed on May 11, 2021
- Registered capital of RMB 207,048,000 (USD 30,000,000)
- A holding company
Shanghai Mengyun Holographic Technology Co., Ltd. (“Shanghai Mengyun”) - A PRC limited liability company 81.63% owned by Beijing Xihuiyun and 18.37% owned by Mengyun HK
- Formed on March 24, 2016
- Registered capital of RMB 27,000,000 (USD 4,316,665)
- Primarily engages in holographic integrated solutions.
Shenzhen Mengyun Holographic Technology Co., Ltd. (“Shenzhen Mengyun”) - A PRC limited liability company 100% owned by Shanghai Mengyun
- Formed on March 15, 2016
- Registered capital of RMB 10,000,000 (USD 1,538,461)
- Primarily engages in holographic integrated solutions.
Shenzhen Qianhai Youshi Technology Co., Ltd. (“Qianhai Youshi”) - A PRC limited liability company 100% owned by Shanghai Mengyun
- Formed on August 14, 2014
- Registered capital of RMB 10,000,000 (USD 1,538,461)
- Primarily engages in holographic content sales and SDK software services.
Shenzhen Yijia Network Technology Co., Ltd. (“Yijia Network”) - A PRC limited liability company 100% owned by Qianhai Youshi
- Formed on September 25, 2008
- Registered capital of RMB 10,000,000 (USD 1,538,461)
- Primarily engages in holographic content sales and SDK software services.
Name Background Ownership
Horgos Youshi Network Technology Co., Ltd. (“Horgos Youshi”) - A PRC limited liability company 100% owned by Qianhai Youshi
- Formed on November 2, 2020
- Registered capital of RMB 1,000,000 (USD 153,846)
- Primarily engages in holographic content sales and SDK software services.
Horgos Weiyi Software Technology Co., Ltd. (“Horgos Weiyi”) - A PRC limited liability company 100% owned by Shenzhen Mengyun
- Formed on September 6, 2016
- Registered capital of RMB 10,000,000 (USD 1,538,461)
- Primarily engages in holographic integrated solutions.
Shenzhen BroadVision Technology Co., Ltd. (“Shenzhen Bowei”) - A PRC limited liability company 100% owned by Shenzhen Mengyun
- Formed on April 12, 2016
- Registered capital of RMB 10,000,000 (USD 1,538,461)
- Primarily engages in holographic PCBA solutions.
Mcloudvr Software Network Technology HK Co., Limited (“Mcloudvr HK”) - A Hong Kong company 100% owned by Shenzhen Mengyun
- Formed on February 2, 2016
- Registered capital of HKD 100,000 (USD 12,882)
- Primarily engages in holographic integrated solutions.
Shenzhen Tianyuemeng Technology Co., Ltd. (“Shenzhen Tianyuemeng”) - A PRC limited liability company 100% owned by Shenzhen Mengyun
- Formed on January 6, 2014
- Registered capital of RMB 20,000,000 (USD 3,076,922)
- Primarily engages in holographic advertising services.
Shenzhen Yunao Hongxiang Technology Co., Ltd. (“Shenzhen Yunao”) - A PRC limited liability company 100% owned by Shenzhen Mengyun
- Formed on December 3, 2021
- Registered capital of RMB 5,000,000 (USD 784,671)
- Advertising service
Broadvision Intelligence (Hong Kong), Ltd. (“Broadvision HK”) - A Hong Kong company 100% owned by Shenzhen Bowei
- Formed on November 5, 2020
- Registered capital of HKD 10,000 (USD 1,288)
- No operation
Name Background Ownership
Horgos BroadVision Technology Co., Ltd. (“Horgos Bowei”) - A PRC limited liability company 100% owned by Shenzhen Bowei
- Formed on November 4, 2020
- Registered capital of RMB 1,000,000 (USD 153,846)
- Primarily engages in holographic PCBA solutions.
Horgos Tianyuemeng Technology Co., Ltd. (“Horgos Tianyuemeng”) - A PRC limited liability company 100% owned by Shenzhen Tianyuemeng
- Formed on October 23, 2020
- Registered capital of RMB 1,000,000 (USD 153,846)
- Primarily engages in SDK software services.
Horgos Tianyuemeng Technology Co., Ltd.-Shenzhen Branch (“Horgos Tianyuemeng-SZ”) - A PRC limited liability company 100% owned by Horgos Tianyuemeng
- Formed on March 19, 2021
- Registered capital of RMB 1,000,000 (USD 153,846)
- No operation
- Dissolved on December 10, 2021
Shanghai Mengyun Quanyou Vision Technology Co., Ltd (“Shanghai Quanyou”) - A PRC limited liability company 100% owned by Shanghai Mengyun
- Formed on June 24, 2021
- Registered capital of RMB 1,000,000 (USD 153,846)
- No operation
- Dissolved on September 1, 2021
Ocean Cloud Technology Co., Limited. (“Ocean HK”) - A Hong Kong company 56% owned by Mcloudvr HK
- Formed on November 4, 2021
- Registered capital of HKD 10,000 (USD 1,288)
- No operation
Shenzhen Haiyun Xinsheng Technology Co., Ltd. (“Shenzhen Haiyun”) - A PRC limited liability company 100% owned by Ocean HK
- Formed on December 3, 2021
- Registered capital of RMB 50,000,000 (USD 7,846,707)
- No operation
Shenzhen Tata Mutual Entertainment Information Technology Co., Ltd. (“Shenzhen Tata”) - A PRC limited liability company 100% owned by Shenzhen Haiyun
- Formed on January 16, 2020
- Sold on June 30, 2022
- Registered capital of RMB 5,000,000 (USD 784,671)
- Game promotion service
Name Background Ownership
Shenzhen Youmi Technology Co., Ltd. (“Shenzhen Youmi”) - A PRC limited liability company 100% owned by Shenzhen Haiyun
- Formed on January 29, 2022
- Sold on May 31, 2023
- Registered capital of RMB 5,000,000 (USD 784,671)
- Game promotion and advertising service
Shenzhen Yushian Technology Co., Ltd. (“Shenzhen Yushi”) - A PRC limited liability company 100% owned by Shenzhen Haiyun
- Formed on February 18, 2022
- Registered capital of RMB 5,000,000 (USD 784,671)
- Advertising service
Horgos Tata Mutual Entertainment Information Technology Co., Ltd. (“Horgos Tata”) - A PRC limited liability company 100% owned by Shenzhen Tata
- Formed on March 22, 2022
- Sold on June 30, 2022
- Registered capital of RMB 5,000,000 (USD 784,671)
- Game promotion service
Horgos Youmi Technology Co., Ltd. (“Horgos Youmi”) - A PRC limited liability company 100% owned by Shenzhen Youmi
- Formed on March 17, 2022
- Sold on May 31, 2023
- Registered capital of RMB 5,000,000 (USD 784,671)
- Advertising service
Horgos Yushian Technology Co., Ltd. (“Horgos Yushi”) - A PRC limited liability company 100% owned by Shenzhen Yushi
- Formed on March 24, 2022
- Registered capital of RMB 5,000,000 (USD 784,671)
- Advertising service
Kashgar Youshi Information Technology Co., Ltd. (“Kashgar Youshi”) - A PRC limited liability company 100% owned by Qianhai Youshi
- Formed on May 5, 2016
- Registered capital of RMB 5,000,000 (USD 769,230)
- Primarily engages in holographic content sales and SDK software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 xml:space="preserve">Schedule of estimated useful lives Useful Life
Office equipment 3
Office furniture and fixtures 3 5
Leasehold improvements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2022
June 30, 2023
June 30, 2023
RMB RMB USD
(Audited)
Accounts receivable 85,215,404 85,947,341 11,894,509
Less: allowance for doubtful accounts (4,862,941 ) (20,534,926 ) (2,841,890 )
Accounts receivable, net 80,352,463 65,412,415 9,052,619 </t>
        </is>
      </c>
    </row>
    <row r="5">
      <c r="A5" s="4" t="inlineStr">
        <is>
          <t>Schedule of allowance for doubtful accounts</t>
        </is>
      </c>
      <c r="B5" s="4" t="inlineStr">
        <is>
          <t xml:space="preserve">Schedule of allowance for doubtful accounts
December 31, 2022
June 30, 2023
June 30, 2023
RMB RMB USD
(Audited)
Beginning balance 1,886,467 4,862,941 705,060
Provision for doubtful accounts 2,976,474 15,671,985 2,263,037
Exchange rate difference - - (126,207 )
Ending balance 4,862,941 20,534,926 2,841,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December 31, 2022
June 30, 2023
June 30, 2023
RMB RMB USD
(Audited)
Raw materials 1,816,058 1,976,122 273,482
Finished goods 118,350 54,685 7,568
Total 1,934,408 2,030,807 281,050
Less: Inventory allowance (176,459 ) (176,459 ) (24,421 )
Inventories, net 1,757,949 1,854,348 256,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2
June 30, 2023
June 30, 2023
RMB RMB USD
(Audited)
Office equipment 1,140,456 1,140,456 157,831
Mechanical equipment 1,059,178 1,059,178 146,583
Electronic and other equipment 2,454,537 2,800,025 387,503
Vehicles 43,982 43,982 6,087
Subtotal 4,698,153 5,043,641 698,004
Less: accumulated depreciation (3,050,277 ) (3,387,018 ) (468,739 )
Total 1,647,876 1,656,623 229,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TED INTERIM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chedule of Intangible assets, net</t>
        </is>
      </c>
      <c r="B4" s="4" t="inlineStr">
        <is>
          <t xml:space="preserve">Schedule of Intangible assets, net
December 31, 2022
June 30, 2023
June 30, 2023
RMB RMB USD
(Audited)
Customer relationships 13,300,000 13,300,000 1,840,627
Software 14,745,632 14,745,632 2,040,692
Non-compete agreement 2,300,000 2,300,000 318,304
Subtotal 30,345,632 30,345,632 4,199,623
Less: accumulated amortization (14,969,109 ) (18,158,314 ) (2,512,984 )
Intangible assets, net 15,376,524 12,187,318 1,686,639 </t>
        </is>
      </c>
    </row>
    <row r="5">
      <c r="A5" s="4" t="inlineStr">
        <is>
          <t>Schedule of estimated annual amortization expense</t>
        </is>
      </c>
      <c r="B5" s="4" t="inlineStr">
        <is>
          <t xml:space="preserve">Schedule of estimated annual amortization expense
Twelve months ending June 30,
Estimated amortization expense
Estimated amortization expense
RMB USD
2023 3,118,895 431,633
2024 4,600,734 636,709
2025 4,467,080 618,213
2026 609 84
Thereafter - -
Total 12,187,318 1,686,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Schedule of Goodwill
December 31, 2022
June 30, 2023
June 30, 2023
RMB RMB USD
(Audited)
Goodwill from Shenzhen Bowei acquisition* 9,729,086 9,729,086 1,346,438
Goodwill from Shenzhen Tianyuemeng acquisition** 11,426,811 11,426,811 1,581,390
Goodwill 21,155,897 21,155,897 2,927,828
*
On July 1, 2020, Shenzhen Mengyun entered into acquisition agreement to acquire 100% equity interests of Shenzhen Bowei, a provider of holographic PCBA solutions. The transaction consummated on July 1, 2020. According to the agreement, acquisition consideration is RMB 20,000,000 (approximately USD 3.1 million) to acquire the 100% equity interests of Shenzhen Bowei. Acquired amortizable intangible assets includes customer relationship, software, and non-compete agreements. Approximately RMB 9.7 million (USD 1.5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
On October 1, 2020, Shenzhen Mengyun entered into acquisition agreement to acquire 100% equity interests of Shenzhen Tianyuemeng, an entity focused on holographic advertising services. The transaction consummated on October 1, 2020. According to the agreement, acquisition consideration is RMB 30,000,000 (approximately USD 4.6 million) to acquire the 100% equity interests of Shenzhen Tianyuemeng. Acquired amortizable intangible assets includes customer relationship, software, and non-compete agreements. Approximately RMB 11.4 million (USD 1.8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is>
      </c>
    </row>
    <row r="5">
      <c r="A5" s="4" t="inlineStr">
        <is>
          <t>Schedule of goodwill reportable segments</t>
        </is>
      </c>
      <c r="B5" s="4" t="inlineStr">
        <is>
          <t xml:space="preserve">Schedule of goodwill reportable segments
Holographic solutions Holographic technology service Total Total
RMB RMB RMB USD
As of December 31, 2022 9,729,086 11,426,811 21,155,897 3,067,317
As of June 30, 2023 9,729,086 11,426,811 21,155,897 2,927,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entitie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Schedule of investments
December 31, 2022
June 30, 2023
June 30, 2023
RMB RMB USD
(Audited)
Equity investments without readily determinable fair value:
19.9% Investment (1) 2,000,000 2,000,000 276,786
4.4% Investment (2) 500,000 500,000 69,196
5% Investment (3) 600,000 600,000 83,036
3% Investment (4) 1,000,000 1,000,000 138,393
2% Investment (5) - 600,000 83,036
Impairment (4,100,000 ) (4,100,000 ) (567,411 )
Total - 600,000 83,036
(1)
In August 2016, Shenzhen Mengyun invested RMB 2,000,000 in a company in the technology development and animation design areas for 19.9% equity interest. Due to the continual losses, the Company believes that the probability of recovering the investment is low. Therefore, the Company accrued RMB 2,000,000 (USD 306,645) impairment loss for the investment in 2018.
(2)
In November 2015, Shanghai Mengyun invested RMB 500,000 in a company in the database service for 4.44% equity interest. Due to the continual losses, the Company believes that the probability of recovering the investment is low. Therefore, the Company accrued RMB 500,000 (USD 76,661) impairment loss for the investment in 2018
(3)
In September 2021, Shenzhen Mengyun invested RMB 600,000 in a company specializing in research and development of smart wearable devices for 5% equity interest. Due to the continual losses, the Company believes that the probability of recovering the investment is low. Therefore, the Company accrued RMB 600,000 (USD 89,166) impairment loss for the investment in 2022.
(4)
In October 2021, Shenzhen Mengyun invested RMB 1,000,000 in a company specializing in VR/AR education technology for 3% equity interest. Due to the continual losses, the Company believes that the probability of recovering the investment is low. Therefore, the Company accrued RMB 1,000,000 (USD 148,611) impairment loss for the investment in 2022.
(5)
In March 2023, Shenzhen Mengyun invested RMB 600,000 in a company in the technology development and animation design areas for 2% equity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2022
June 30, 2023
June 30, 2023
RMB RMB USD
(Audited)
Salary payables 6,875,285 6,658,487 921,488
Other payables and accrued expenses 6,674,268 6,773,998 937,474
Total other payables and accrued liabilities 13,549,553 13,432,485 1,858,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ies</t>
        </is>
      </c>
      <c r="B4" s="4" t="inlineStr">
        <is>
          <t xml:space="preserve">Schedule of related parties
Name of Related Parties Relationship Nature
December 31, 2022
June 30, 2023
June 30, 2023
RMB RMB USD
(Audited)
Shenzhen Ultimate Holographic Culture Communication Co., Ltd Shenzhen Mengyun’s 19.9% equity investment Advances for operational purposes, no interest, due on demand 60,280 - -
Total: 60,280 - - The amounts due to related parties consists of the following:
Name of Related Parties Relationship Nature
December 31, 2022
June 30, 2023
June 30, 2023
RMB RMB USD
(Audited)
Yuxiu Han. Former shareholder and current legal representative of Shenzhen Bowei Advances for operational purpose, no interest, due on demand 350,000 - -
Total: 35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For the June 30, 2022
For the June 30, 2023
For the June 30, 2023
RMB RMB USD
Current (15,989 ) 50,007 7,221
Deferred 1,685,750 943,920 136,302
Benefit of income taxes 1,669,761 993,927 143,523 </t>
        </is>
      </c>
    </row>
    <row r="5">
      <c r="A5" s="4" t="inlineStr">
        <is>
          <t>Schedule of deferred tax assets and liabilities</t>
        </is>
      </c>
      <c r="B5" s="4" t="inlineStr">
        <is>
          <t xml:space="preserve">Schedule of deferred tax assets and liabilities
December 31, 2022
June 30, 2023
June 30, 2023
RMB RMB USD
(Audited)
Deferred tax assets:
Allowance for doubtful accounts 256,868 202,764 28,061
Impairment loss for investment 240,000 240,000 33,214
Net operating loss carry forward 3,409,722 5,354,785 741,065
Inventory reserve 26,469 26,469 3,663
Right of use 14,110 18,201 2,519
Less :valuation allowance (3,054,301 ) (4,279,816 ) (592,297 )
Deferred tax assets, net 892,868 1,562,403 216,225
Deferred tax liabilities:
Recognition of intangible assets arising from business combinations 1,999,387 1,725,002 238,728
Deferred tax liabilities, net 1,999,387 1,725,002 238,728
Total deferred tax liabilities, net 1,106,519 162,599 22,503 </t>
        </is>
      </c>
    </row>
    <row r="6">
      <c r="A6" s="4" t="inlineStr">
        <is>
          <t>Schedule of Taxes payable</t>
        </is>
      </c>
      <c r="B6" s="4" t="inlineStr">
        <is>
          <t xml:space="preserve">Schedule of Taxes payable
December 31, 2022
June 30, 2023
June 30, 2023
RMB RMB USD
(Audited)
VAT taxes payable 49,655 175,154 24,240
Income taxes payable 473,565 400,068 55,367
Other taxes payable 79,034 28,813 3,987
Totals 602,254 604,035 83,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liabilities</t>
        </is>
      </c>
      <c r="B4" s="4" t="inlineStr">
        <is>
          <t xml:space="preserve">Schedule of lease liabilities
Twelve Months Ending December 31,
Operating Lease Amount
Operating Lease Amount
RMB USD
2023(remaining six months) 1,275,719 176,551
2024 1,252,317 173,312
2025 962,477 133,200
2026 579,793 80,239
Total lease payments 4,070,306 563,302
Less: Interest (694,731 ) (96,146 )
Present value of lease liabilities 3,375,575 467,156 </t>
        </is>
      </c>
    </row>
    <row r="5">
      <c r="A5" s="4" t="inlineStr">
        <is>
          <t>Schedule of Future amortization of Company’s ROU assets</t>
        </is>
      </c>
      <c r="B5" s="4" t="inlineStr">
        <is>
          <t xml:space="preserve">Schedule of Future amortization of Company’s ROU assets
Twelve Months Ending December 31,
Operating Lease Amount
Operating Lease Amount
RMB USD
2023(remaining six months) 799,014 110,578
2024 1,097,308 151,860
2025 825,821 114,288
2026 510,832 70,695
Total 3,232,975 447,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s</t>
        </is>
      </c>
      <c r="B4" s="4" t="inlineStr">
        <is>
          <t xml:space="preserve">Schedule of segments
Holographic solutions
Holographic technology service
Total June 30, 2022 Total
RMB RMB
RMB USD
Revenues 107,019,008 145,127,630 252,146,638 37,634,950
Cost of revenues (91,313,957 ) (35,062,312 ) (126,376,269 ) (18,862,693 )
Gross profit 15,705,051 110,065,318 125,770,369 18,772,257
Depreciation and amortization (1,273,588 ) (2,041,882 ) (3,315,470 ) 494,861
Total capital expenditures (1,812,133 ) - (1,812,133 ) (270,476 )
Holographic solutions
Holographic technology service
Total June 30, 2023 Total
RMB RMB
RMB USD
Revenues 20,639,027 77,275,798 97,914,825 14,138,917
Cost of revenues (15,230,528 ) (32,724,181 ) (47,954,709 ) (6,924,668 )
Gross profit 5,408,499 44,551,617 49,960,116 7,214,249
Depreciation and amortization (3,525,947 ) - (3,525,947 ) (509,147 )
Total capital expenditures (345,488 ) - (345,488 ) (49,889 ) Total assets as of:
December 31, 2022
June 30, 2023
June 30, 2023
RMB
RMB
USD
(Audited)
Holographic solutions 200,456,129 178,063,283 24,642,708
Holographic technology service 81,665,772 74,962,758 10,374,320
Total assets 282,121,901 253,026,041 35,017,028 </t>
        </is>
      </c>
    </row>
    <row r="5">
      <c r="A5" s="4" t="inlineStr">
        <is>
          <t>Schedule of Disaggregation</t>
        </is>
      </c>
      <c r="B5" s="4" t="inlineStr">
        <is>
          <t xml:space="preserve">Schedule of Disaggregation
Total for the six months ended June 30, 2022
Total for the six months ended June 30, 2023
Total for the six months ended June 30, 2023
RMB
RMB
USD
Holographic Technology LiDAR Products 19,462,207 13,825,305 1,996,376
Holographic Technology Intelligence Vision software and Technology Development Service 12,768,490 1,907,888 275,499
Holographic Technology Licensing and Content Product 13,854,285 2,689,770 388,403
Holographic Hardware Sales 60,934,026 2,216,064 320,000
Total Holographic Solutions 107,019,008 20,639,027 2,980,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74" customWidth="1" min="1" max="1"/>
    <col width="80" customWidth="1" min="2" max="2"/>
  </cols>
  <sheetData>
    <row r="1">
      <c r="A1" s="1" t="inlineStr">
        <is>
          <t>Nature of business and organization (Details)</t>
        </is>
      </c>
      <c r="B1" s="2" t="inlineStr">
        <is>
          <t>6 Months Ended</t>
        </is>
      </c>
    </row>
    <row r="2">
      <c r="B2" s="2" t="inlineStr">
        <is>
          <t>Jun. 30, 2023</t>
        </is>
      </c>
    </row>
    <row r="3">
      <c r="A3" s="4" t="inlineStr">
        <is>
          <t>M C Hologram Inc MC [Member]</t>
        </is>
      </c>
      <c r="B3" s="4" t="inlineStr">
        <is>
          <t xml:space="preserve"> </t>
        </is>
      </c>
    </row>
    <row r="4">
      <c r="A4" s="3" t="inlineStr">
        <is>
          <t>Restructuring Cost and Reserve [Line Items]</t>
        </is>
      </c>
      <c r="B4" s="4" t="inlineStr">
        <is>
          <t xml:space="preserve"> </t>
        </is>
      </c>
    </row>
    <row r="5">
      <c r="A5" s="4" t="inlineStr">
        <is>
          <t>Name</t>
        </is>
      </c>
      <c r="B5" s="4" t="inlineStr">
        <is>
          <t>MC Hologram Inc (“MC”)</t>
        </is>
      </c>
    </row>
    <row r="6">
      <c r="A6" s="4" t="inlineStr">
        <is>
          <t>Ownership</t>
        </is>
      </c>
      <c r="B6" s="4" t="inlineStr">
        <is>
          <t>100% owned by MicroCloud</t>
        </is>
      </c>
    </row>
    <row r="7">
      <c r="A7" s="4" t="inlineStr">
        <is>
          <t>Background</t>
        </is>
      </c>
      <c r="B7" s="4" t="inlineStr">
        <is>
          <t>Registered capital of USD 50,000</t>
        </is>
      </c>
    </row>
    <row r="8">
      <c r="A8" s="4" t="inlineStr">
        <is>
          <t>Quantum Edge HK Limited [Member]</t>
        </is>
      </c>
      <c r="B8" s="4" t="inlineStr">
        <is>
          <t xml:space="preserve"> </t>
        </is>
      </c>
    </row>
    <row r="9">
      <c r="A9" s="3" t="inlineStr">
        <is>
          <t>Restructuring Cost and Reserve [Line Items]</t>
        </is>
      </c>
      <c r="B9" s="4" t="inlineStr">
        <is>
          <t xml:space="preserve"> </t>
        </is>
      </c>
    </row>
    <row r="10">
      <c r="A10" s="4" t="inlineStr">
        <is>
          <t>Name</t>
        </is>
      </c>
      <c r="B10" s="4" t="inlineStr">
        <is>
          <t>Quantum Edge HK Limited (“Mengyun HK”)</t>
        </is>
      </c>
    </row>
    <row r="11">
      <c r="A11" s="4" t="inlineStr">
        <is>
          <t>Ownership</t>
        </is>
      </c>
      <c r="B11" s="4" t="inlineStr">
        <is>
          <t>100% owned by MC</t>
        </is>
      </c>
    </row>
    <row r="12">
      <c r="A12" s="4" t="inlineStr">
        <is>
          <t>Background</t>
        </is>
      </c>
      <c r="B12" s="4" t="inlineStr">
        <is>
          <t>Registered capital of HK 10,000 (USD 1,290)</t>
        </is>
      </c>
    </row>
    <row r="13">
      <c r="A13" s="4" t="inlineStr">
        <is>
          <t>Beijing Xihuiyun Technology Co [Member]</t>
        </is>
      </c>
      <c r="B13" s="4" t="inlineStr">
        <is>
          <t xml:space="preserve"> </t>
        </is>
      </c>
    </row>
    <row r="14">
      <c r="A14" s="3" t="inlineStr">
        <is>
          <t>Restructuring Cost and Reserve [Line Items]</t>
        </is>
      </c>
      <c r="B14" s="4" t="inlineStr">
        <is>
          <t xml:space="preserve"> </t>
        </is>
      </c>
    </row>
    <row r="15">
      <c r="A15" s="4" t="inlineStr">
        <is>
          <t>Name</t>
        </is>
      </c>
      <c r="B15" s="4" t="inlineStr">
        <is>
          <t>Beijing Xihuiyun Technology Co., Ltd (“Beijing Xihuiyun”)</t>
        </is>
      </c>
    </row>
    <row r="16">
      <c r="A16" s="4" t="inlineStr">
        <is>
          <t>Ownership</t>
        </is>
      </c>
      <c r="B16" s="4" t="inlineStr">
        <is>
          <t>100% owned by Mengyun HK</t>
        </is>
      </c>
    </row>
    <row r="17">
      <c r="A17" s="4" t="inlineStr">
        <is>
          <t>Background</t>
        </is>
      </c>
      <c r="B17" s="4" t="inlineStr">
        <is>
          <t>Registered capital of RMB 207,048,000 (USD 30,000,000)</t>
        </is>
      </c>
    </row>
    <row r="18">
      <c r="A18" s="4" t="inlineStr">
        <is>
          <t>Shanghai Mengyun Holographic Technology Co [Member]</t>
        </is>
      </c>
      <c r="B18" s="4" t="inlineStr">
        <is>
          <t xml:space="preserve"> </t>
        </is>
      </c>
    </row>
    <row r="19">
      <c r="A19" s="3" t="inlineStr">
        <is>
          <t>Restructuring Cost and Reserve [Line Items]</t>
        </is>
      </c>
      <c r="B19" s="4" t="inlineStr">
        <is>
          <t xml:space="preserve"> </t>
        </is>
      </c>
    </row>
    <row r="20">
      <c r="A20" s="4" t="inlineStr">
        <is>
          <t>Name</t>
        </is>
      </c>
      <c r="B20" s="4" t="inlineStr">
        <is>
          <t>Shanghai Mengyun Holographic Technology Co., Ltd. (“Shanghai Mengyun”)</t>
        </is>
      </c>
    </row>
    <row r="21">
      <c r="A21" s="4" t="inlineStr">
        <is>
          <t>Ownership</t>
        </is>
      </c>
      <c r="B21" s="4" t="inlineStr">
        <is>
          <t>81.63% owned by Beijing Xihuiyun and 18.37% owned by Mengyun HK</t>
        </is>
      </c>
    </row>
    <row r="22">
      <c r="A22" s="4" t="inlineStr">
        <is>
          <t>Background</t>
        </is>
      </c>
      <c r="B22" s="4" t="inlineStr">
        <is>
          <t>Registered capital of RMB 27,000,000 (USD 4,316,665)</t>
        </is>
      </c>
    </row>
    <row r="23">
      <c r="A23" s="4" t="inlineStr">
        <is>
          <t>Shenzhen Mengyun Holographic Technology Co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Mengyun Holographic Technology Co., Ltd. (“Shenzhen Mengyun”)</t>
        </is>
      </c>
    </row>
    <row r="26">
      <c r="A26" s="4" t="inlineStr">
        <is>
          <t>Ownership</t>
        </is>
      </c>
      <c r="B26" s="4" t="inlineStr">
        <is>
          <t>100% owned by Shanghai Mengyun</t>
        </is>
      </c>
    </row>
    <row r="27">
      <c r="A27" s="4" t="inlineStr">
        <is>
          <t>Background</t>
        </is>
      </c>
      <c r="B27" s="4" t="inlineStr">
        <is>
          <t>Registered capital of RMB 10,000,000 (USD 1,538,461)</t>
        </is>
      </c>
    </row>
    <row r="28">
      <c r="A28" s="4" t="inlineStr">
        <is>
          <t>Shenzhen Qianhai Youshi Technology Co Ltd [Member]</t>
        </is>
      </c>
      <c r="B28" s="4" t="inlineStr">
        <is>
          <t xml:space="preserve"> </t>
        </is>
      </c>
    </row>
    <row r="29">
      <c r="A29" s="3" t="inlineStr">
        <is>
          <t>Restructuring Cost and Reserve [Line Items]</t>
        </is>
      </c>
      <c r="B29" s="4" t="inlineStr">
        <is>
          <t xml:space="preserve"> </t>
        </is>
      </c>
    </row>
    <row r="30">
      <c r="A30" s="4" t="inlineStr">
        <is>
          <t>Name</t>
        </is>
      </c>
      <c r="B30" s="4" t="inlineStr">
        <is>
          <t>Shenzhen Qianhai Youshi Technology Co., Ltd. (“Qianhai Youshi”)</t>
        </is>
      </c>
    </row>
    <row r="31">
      <c r="A31" s="4" t="inlineStr">
        <is>
          <t>Ownership</t>
        </is>
      </c>
      <c r="B31" s="4" t="inlineStr">
        <is>
          <t>100% owned by Shanghai Mengyun</t>
        </is>
      </c>
    </row>
    <row r="32">
      <c r="A32" s="4" t="inlineStr">
        <is>
          <t>Background</t>
        </is>
      </c>
      <c r="B32" s="4" t="inlineStr">
        <is>
          <t>Registered capital of RMB 10,000,000 (USD 1,538,461)</t>
        </is>
      </c>
    </row>
    <row r="33">
      <c r="A33" s="4" t="inlineStr">
        <is>
          <t>Shenzhen Yijia Network Technology Co Ltd [Member]</t>
        </is>
      </c>
      <c r="B33" s="4" t="inlineStr">
        <is>
          <t xml:space="preserve"> </t>
        </is>
      </c>
    </row>
    <row r="34">
      <c r="A34" s="3" t="inlineStr">
        <is>
          <t>Restructuring Cost and Reserve [Line Items]</t>
        </is>
      </c>
      <c r="B34" s="4" t="inlineStr">
        <is>
          <t xml:space="preserve"> </t>
        </is>
      </c>
    </row>
    <row r="35">
      <c r="A35" s="4" t="inlineStr">
        <is>
          <t>Name</t>
        </is>
      </c>
      <c r="B35" s="4" t="inlineStr">
        <is>
          <t>Shenzhen Yijia Network Technology Co., Ltd. (“Yijia Network”)</t>
        </is>
      </c>
    </row>
    <row r="36">
      <c r="A36" s="4" t="inlineStr">
        <is>
          <t>Ownership</t>
        </is>
      </c>
      <c r="B36" s="4" t="inlineStr">
        <is>
          <t>100% owned by Qianhai Youshi</t>
        </is>
      </c>
    </row>
    <row r="37">
      <c r="A37" s="4" t="inlineStr">
        <is>
          <t>Background</t>
        </is>
      </c>
      <c r="B37" s="4" t="inlineStr">
        <is>
          <t>Registered capital of RMB 10,000,000 (USD 1,538,461)</t>
        </is>
      </c>
    </row>
    <row r="38">
      <c r="A38" s="4" t="inlineStr">
        <is>
          <t>Horgos Youshi Network Technology Co Ltd [Member]</t>
        </is>
      </c>
      <c r="B38" s="4" t="inlineStr">
        <is>
          <t xml:space="preserve"> </t>
        </is>
      </c>
    </row>
    <row r="39">
      <c r="A39" s="3" t="inlineStr">
        <is>
          <t>Restructuring Cost and Reserve [Line Items]</t>
        </is>
      </c>
      <c r="B39" s="4" t="inlineStr">
        <is>
          <t xml:space="preserve"> </t>
        </is>
      </c>
    </row>
    <row r="40">
      <c r="A40" s="4" t="inlineStr">
        <is>
          <t>Name</t>
        </is>
      </c>
      <c r="B40" s="4" t="inlineStr">
        <is>
          <t>Horgos Youshi Network Technology Co., Ltd. (“Horgos Youshi”)</t>
        </is>
      </c>
    </row>
    <row r="41">
      <c r="A41" s="4" t="inlineStr">
        <is>
          <t>Ownership</t>
        </is>
      </c>
      <c r="B41" s="4" t="inlineStr">
        <is>
          <t>100% owned by Qianhai Youshi</t>
        </is>
      </c>
    </row>
    <row r="42">
      <c r="A42" s="4" t="inlineStr">
        <is>
          <t>Background</t>
        </is>
      </c>
      <c r="B42" s="4" t="inlineStr">
        <is>
          <t>Registered capital of RMB 1,000,000 (USD 153,846)</t>
        </is>
      </c>
    </row>
    <row r="43">
      <c r="A43" s="4" t="inlineStr">
        <is>
          <t>Horgos Weiyi Software Technology Co Ltd [Member]</t>
        </is>
      </c>
      <c r="B43" s="4" t="inlineStr">
        <is>
          <t xml:space="preserve"> </t>
        </is>
      </c>
    </row>
    <row r="44">
      <c r="A44" s="3" t="inlineStr">
        <is>
          <t>Restructuring Cost and Reserve [Line Items]</t>
        </is>
      </c>
      <c r="B44" s="4" t="inlineStr">
        <is>
          <t xml:space="preserve"> </t>
        </is>
      </c>
    </row>
    <row r="45">
      <c r="A45" s="4" t="inlineStr">
        <is>
          <t>Name</t>
        </is>
      </c>
      <c r="B45" s="4" t="inlineStr">
        <is>
          <t>Horgos Weiyi Software Technology Co., Ltd. (“Horgos Weiyi”)</t>
        </is>
      </c>
    </row>
    <row r="46">
      <c r="A46" s="4" t="inlineStr">
        <is>
          <t>Ownership</t>
        </is>
      </c>
      <c r="B46" s="4" t="inlineStr">
        <is>
          <t>100% owned by Shenzhen Mengyun</t>
        </is>
      </c>
    </row>
    <row r="47">
      <c r="A47" s="4" t="inlineStr">
        <is>
          <t>Background</t>
        </is>
      </c>
      <c r="B47" s="4" t="inlineStr">
        <is>
          <t>Registered capital of RMB 10,000,000 (USD 1,538,461)</t>
        </is>
      </c>
    </row>
    <row r="48">
      <c r="A48" s="4" t="inlineStr">
        <is>
          <t>Shenzhen Broad Vision Technology Co Ltd [Member]</t>
        </is>
      </c>
      <c r="B48" s="4" t="inlineStr">
        <is>
          <t xml:space="preserve"> </t>
        </is>
      </c>
    </row>
    <row r="49">
      <c r="A49" s="3" t="inlineStr">
        <is>
          <t>Restructuring Cost and Reserve [Line Items]</t>
        </is>
      </c>
      <c r="B49" s="4" t="inlineStr">
        <is>
          <t xml:space="preserve"> </t>
        </is>
      </c>
    </row>
    <row r="50">
      <c r="A50" s="4" t="inlineStr">
        <is>
          <t>Name</t>
        </is>
      </c>
      <c r="B50" s="4" t="inlineStr">
        <is>
          <t>Shenzhen BroadVision Technology Co., Ltd. (“Shenzhen Bowei”)</t>
        </is>
      </c>
    </row>
    <row r="51">
      <c r="A51" s="4" t="inlineStr">
        <is>
          <t>Ownership</t>
        </is>
      </c>
      <c r="B51" s="4" t="inlineStr">
        <is>
          <t>100% owned by Shenzhen Mengyun</t>
        </is>
      </c>
    </row>
    <row r="52">
      <c r="A52" s="4" t="inlineStr">
        <is>
          <t>Background</t>
        </is>
      </c>
      <c r="B52" s="4" t="inlineStr">
        <is>
          <t>Registered capital of RMB 10,000,000 (USD 1,538,461)</t>
        </is>
      </c>
    </row>
    <row r="53">
      <c r="A53" s="4" t="inlineStr">
        <is>
          <t>Mcloudvr Software Network Technology HK Co Limited [Member]</t>
        </is>
      </c>
      <c r="B53" s="4" t="inlineStr">
        <is>
          <t xml:space="preserve"> </t>
        </is>
      </c>
    </row>
    <row r="54">
      <c r="A54" s="3" t="inlineStr">
        <is>
          <t>Restructuring Cost and Reserve [Line Items]</t>
        </is>
      </c>
      <c r="B54" s="4" t="inlineStr">
        <is>
          <t xml:space="preserve"> </t>
        </is>
      </c>
    </row>
    <row r="55">
      <c r="A55" s="4" t="inlineStr">
        <is>
          <t>Name</t>
        </is>
      </c>
      <c r="B55" s="4" t="inlineStr">
        <is>
          <t>Mcloudvr Software Network Technology HK Co., Limited (“Mcloudvr HK”)</t>
        </is>
      </c>
    </row>
    <row r="56">
      <c r="A56" s="4" t="inlineStr">
        <is>
          <t>Ownership</t>
        </is>
      </c>
      <c r="B56" s="4" t="inlineStr">
        <is>
          <t>100% owned by Shenzhen Mengyun</t>
        </is>
      </c>
    </row>
    <row r="57">
      <c r="A57" s="4" t="inlineStr">
        <is>
          <t>Background</t>
        </is>
      </c>
      <c r="B57" s="4" t="inlineStr">
        <is>
          <t>Registered capital of HKD 100,000 (USD 12,882)</t>
        </is>
      </c>
    </row>
    <row r="58">
      <c r="A58" s="4" t="inlineStr">
        <is>
          <t>Shenzhen Tianyuemeng Technology Co Ltd [Member]</t>
        </is>
      </c>
      <c r="B58" s="4" t="inlineStr">
        <is>
          <t xml:space="preserve"> </t>
        </is>
      </c>
    </row>
    <row r="59">
      <c r="A59" s="3" t="inlineStr">
        <is>
          <t>Restructuring Cost and Reserve [Line Items]</t>
        </is>
      </c>
      <c r="B59" s="4" t="inlineStr">
        <is>
          <t xml:space="preserve"> </t>
        </is>
      </c>
    </row>
    <row r="60">
      <c r="A60" s="4" t="inlineStr">
        <is>
          <t>Name</t>
        </is>
      </c>
      <c r="B60" s="4" t="inlineStr">
        <is>
          <t>Shenzhen Tianyuemeng Technology Co., Ltd. (“Shenzhen Tianyuemeng”)</t>
        </is>
      </c>
    </row>
    <row r="61">
      <c r="A61" s="4" t="inlineStr">
        <is>
          <t>Ownership</t>
        </is>
      </c>
      <c r="B61" s="4" t="inlineStr">
        <is>
          <t>100% owned by Shenzhen Mengyun</t>
        </is>
      </c>
    </row>
    <row r="62">
      <c r="A62" s="4" t="inlineStr">
        <is>
          <t>Background</t>
        </is>
      </c>
      <c r="B62" s="4" t="inlineStr">
        <is>
          <t>Registered capital of RMB 20,000,000 (USD 3,076,922)</t>
        </is>
      </c>
    </row>
    <row r="63">
      <c r="A63" s="4" t="inlineStr">
        <is>
          <t>Shenzhen Yunao Hongxiang Technology Co Ltd [Member]</t>
        </is>
      </c>
      <c r="B63" s="4" t="inlineStr">
        <is>
          <t xml:space="preserve"> </t>
        </is>
      </c>
    </row>
    <row r="64">
      <c r="A64" s="3" t="inlineStr">
        <is>
          <t>Restructuring Cost and Reserve [Line Items]</t>
        </is>
      </c>
      <c r="B64" s="4" t="inlineStr">
        <is>
          <t xml:space="preserve"> </t>
        </is>
      </c>
    </row>
    <row r="65">
      <c r="A65" s="4" t="inlineStr">
        <is>
          <t>Name</t>
        </is>
      </c>
      <c r="B65" s="4" t="inlineStr">
        <is>
          <t>Shenzhen Yunao Hongxiang Technology Co., Ltd. (“Shenzhen Yunao”)</t>
        </is>
      </c>
    </row>
    <row r="66">
      <c r="A66" s="4" t="inlineStr">
        <is>
          <t>Ownership</t>
        </is>
      </c>
      <c r="B66" s="4" t="inlineStr">
        <is>
          <t>100% owned by Shenzhen Mengyun</t>
        </is>
      </c>
    </row>
    <row r="67">
      <c r="A67" s="4" t="inlineStr">
        <is>
          <t>Background</t>
        </is>
      </c>
      <c r="B67" s="4" t="inlineStr">
        <is>
          <t>Registered capital of RMB 5,000,000 (USD 784,671)</t>
        </is>
      </c>
    </row>
    <row r="68">
      <c r="A68" s="4" t="inlineStr">
        <is>
          <t>Broadvision Intelligence Hong Kong Ltd [Member]</t>
        </is>
      </c>
      <c r="B68" s="4" t="inlineStr">
        <is>
          <t xml:space="preserve"> </t>
        </is>
      </c>
    </row>
    <row r="69">
      <c r="A69" s="3" t="inlineStr">
        <is>
          <t>Restructuring Cost and Reserve [Line Items]</t>
        </is>
      </c>
      <c r="B69" s="4" t="inlineStr">
        <is>
          <t xml:space="preserve"> </t>
        </is>
      </c>
    </row>
    <row r="70">
      <c r="A70" s="4" t="inlineStr">
        <is>
          <t>Name</t>
        </is>
      </c>
      <c r="B70" s="4" t="inlineStr">
        <is>
          <t>Broadvision Intelligence (Hong Kong), Ltd. (“Broadvision HK”)</t>
        </is>
      </c>
    </row>
    <row r="71">
      <c r="A71" s="4" t="inlineStr">
        <is>
          <t>Ownership</t>
        </is>
      </c>
      <c r="B71" s="4" t="inlineStr">
        <is>
          <t>100% owned by Shenzhen Bowei</t>
        </is>
      </c>
    </row>
    <row r="72">
      <c r="A72" s="4" t="inlineStr">
        <is>
          <t>Background</t>
        </is>
      </c>
      <c r="B72" s="4" t="inlineStr">
        <is>
          <t>Registered capital of HKD 10,000 (USD 1,288)</t>
        </is>
      </c>
    </row>
    <row r="73">
      <c r="A73" s="4" t="inlineStr">
        <is>
          <t>Horgos Broad Vision Technology Co Ltd [Member]</t>
        </is>
      </c>
      <c r="B73" s="4" t="inlineStr">
        <is>
          <t xml:space="preserve"> </t>
        </is>
      </c>
    </row>
    <row r="74">
      <c r="A74" s="3" t="inlineStr">
        <is>
          <t>Restructuring Cost and Reserve [Line Items]</t>
        </is>
      </c>
      <c r="B74" s="4" t="inlineStr">
        <is>
          <t xml:space="preserve"> </t>
        </is>
      </c>
    </row>
    <row r="75">
      <c r="A75" s="4" t="inlineStr">
        <is>
          <t>Name</t>
        </is>
      </c>
      <c r="B75" s="4" t="inlineStr">
        <is>
          <t>Horgos BroadVision Technology Co., Ltd. (“Horgos Bowei”)</t>
        </is>
      </c>
    </row>
    <row r="76">
      <c r="A76" s="4" t="inlineStr">
        <is>
          <t>Ownership</t>
        </is>
      </c>
      <c r="B76" s="4" t="inlineStr">
        <is>
          <t>100% owned by Shenzhen Bowei</t>
        </is>
      </c>
    </row>
    <row r="77">
      <c r="A77" s="4" t="inlineStr">
        <is>
          <t>Background</t>
        </is>
      </c>
      <c r="B77" s="4" t="inlineStr">
        <is>
          <t>Registered capital of RMB 1,000,000 (USD 153,846)</t>
        </is>
      </c>
    </row>
    <row r="78">
      <c r="A78" s="4" t="inlineStr">
        <is>
          <t>Horgos Tianyuemeng Technology Co Ltd [Member]</t>
        </is>
      </c>
      <c r="B78" s="4" t="inlineStr">
        <is>
          <t xml:space="preserve"> </t>
        </is>
      </c>
    </row>
    <row r="79">
      <c r="A79" s="3" t="inlineStr">
        <is>
          <t>Restructuring Cost and Reserve [Line Items]</t>
        </is>
      </c>
      <c r="B79" s="4" t="inlineStr">
        <is>
          <t xml:space="preserve"> </t>
        </is>
      </c>
    </row>
    <row r="80">
      <c r="A80" s="4" t="inlineStr">
        <is>
          <t>Name</t>
        </is>
      </c>
      <c r="B80" s="4" t="inlineStr">
        <is>
          <t>Horgos Tianyuemeng Technology Co., Ltd. (“Horgos Tianyuemeng”)</t>
        </is>
      </c>
    </row>
    <row r="81">
      <c r="A81" s="4" t="inlineStr">
        <is>
          <t>Ownership</t>
        </is>
      </c>
      <c r="B81" s="4" t="inlineStr">
        <is>
          <t>100% owned by Shenzhen Tianyuemeng</t>
        </is>
      </c>
    </row>
    <row r="82">
      <c r="A82" s="4" t="inlineStr">
        <is>
          <t>Background</t>
        </is>
      </c>
      <c r="B82" s="4" t="inlineStr">
        <is>
          <t>Registered capital of RMB 1,000,000 (USD 153,846)</t>
        </is>
      </c>
    </row>
    <row r="83">
      <c r="A83" s="4" t="inlineStr">
        <is>
          <t>Horgos Tianyuemeng Technology Co Ltd Shenzhen Branch [Member]</t>
        </is>
      </c>
      <c r="B83" s="4" t="inlineStr">
        <is>
          <t xml:space="preserve"> </t>
        </is>
      </c>
    </row>
    <row r="84">
      <c r="A84" s="3" t="inlineStr">
        <is>
          <t>Restructuring Cost and Reserve [Line Items]</t>
        </is>
      </c>
      <c r="B84" s="4" t="inlineStr">
        <is>
          <t xml:space="preserve"> </t>
        </is>
      </c>
    </row>
    <row r="85">
      <c r="A85" s="4" t="inlineStr">
        <is>
          <t>Name</t>
        </is>
      </c>
      <c r="B85" s="4" t="inlineStr">
        <is>
          <t>Horgos Tianyuemeng Technology Co., Ltd.-Shenzhen Branch (“Horgos Tianyuemeng-SZ”)</t>
        </is>
      </c>
    </row>
    <row r="86">
      <c r="A86" s="4" t="inlineStr">
        <is>
          <t>Ownership</t>
        </is>
      </c>
      <c r="B86" s="4" t="inlineStr">
        <is>
          <t>100% owned by Horgos Tianyuemeng</t>
        </is>
      </c>
    </row>
    <row r="87">
      <c r="A87" s="4" t="inlineStr">
        <is>
          <t>Background</t>
        </is>
      </c>
      <c r="B87" s="4" t="inlineStr">
        <is>
          <t>Registered capital of RMB 1,000,000 (USD 153,846)</t>
        </is>
      </c>
    </row>
    <row r="88">
      <c r="A88" s="4" t="inlineStr">
        <is>
          <t>Shanghai Mengyun Quanyou Vision Technology Co Ltd [Member]</t>
        </is>
      </c>
      <c r="B88" s="4" t="inlineStr">
        <is>
          <t xml:space="preserve"> </t>
        </is>
      </c>
    </row>
    <row r="89">
      <c r="A89" s="3" t="inlineStr">
        <is>
          <t>Restructuring Cost and Reserve [Line Items]</t>
        </is>
      </c>
      <c r="B89" s="4" t="inlineStr">
        <is>
          <t xml:space="preserve"> </t>
        </is>
      </c>
    </row>
    <row r="90">
      <c r="A90" s="4" t="inlineStr">
        <is>
          <t>Name</t>
        </is>
      </c>
      <c r="B90" s="4" t="inlineStr">
        <is>
          <t>Shanghai Mengyun Quanyou Vision Technology Co., Ltd (“Shanghai Quanyou”)</t>
        </is>
      </c>
    </row>
    <row r="91">
      <c r="A91" s="4" t="inlineStr">
        <is>
          <t>Ownership</t>
        </is>
      </c>
      <c r="B91" s="4" t="inlineStr">
        <is>
          <t>100% owned by Shanghai Mengyun</t>
        </is>
      </c>
    </row>
    <row r="92">
      <c r="A92" s="4" t="inlineStr">
        <is>
          <t>Background</t>
        </is>
      </c>
      <c r="B92" s="4" t="inlineStr">
        <is>
          <t>Registered capital of RMB 1,000,000 (USD 153,846)</t>
        </is>
      </c>
    </row>
    <row r="93">
      <c r="A93" s="4" t="inlineStr">
        <is>
          <t>Ocean Cloud Technology Co Limited [Member]</t>
        </is>
      </c>
      <c r="B93" s="4" t="inlineStr">
        <is>
          <t xml:space="preserve"> </t>
        </is>
      </c>
    </row>
    <row r="94">
      <c r="A94" s="3" t="inlineStr">
        <is>
          <t>Restructuring Cost and Reserve [Line Items]</t>
        </is>
      </c>
      <c r="B94" s="4" t="inlineStr">
        <is>
          <t xml:space="preserve"> </t>
        </is>
      </c>
    </row>
    <row r="95">
      <c r="A95" s="4" t="inlineStr">
        <is>
          <t>Name</t>
        </is>
      </c>
      <c r="B95" s="4" t="inlineStr">
        <is>
          <t>Ocean Cloud Technology Co., Limited. (“Ocean HK”)</t>
        </is>
      </c>
    </row>
    <row r="96">
      <c r="A96" s="4" t="inlineStr">
        <is>
          <t>Ownership</t>
        </is>
      </c>
      <c r="B96" s="4" t="inlineStr">
        <is>
          <t>56% owned by Mcloudvr HK</t>
        </is>
      </c>
    </row>
    <row r="97">
      <c r="A97" s="4" t="inlineStr">
        <is>
          <t>Background</t>
        </is>
      </c>
      <c r="B97" s="4" t="inlineStr">
        <is>
          <t>Registered capital of HKD 10,000 (USD 1,288)</t>
        </is>
      </c>
    </row>
    <row r="98">
      <c r="A98" s="4" t="inlineStr">
        <is>
          <t>Shenzhen Haiyun Xinsheng Technology Co Ltd [Member]</t>
        </is>
      </c>
      <c r="B98" s="4" t="inlineStr">
        <is>
          <t xml:space="preserve"> </t>
        </is>
      </c>
    </row>
    <row r="99">
      <c r="A99" s="3" t="inlineStr">
        <is>
          <t>Restructuring Cost and Reserve [Line Items]</t>
        </is>
      </c>
      <c r="B99" s="4" t="inlineStr">
        <is>
          <t xml:space="preserve"> </t>
        </is>
      </c>
    </row>
    <row r="100">
      <c r="A100" s="4" t="inlineStr">
        <is>
          <t>Name</t>
        </is>
      </c>
      <c r="B100" s="4" t="inlineStr">
        <is>
          <t>Shenzhen Haiyun Xinsheng Technology Co., Ltd. (“Shenzhen Haiyun”)</t>
        </is>
      </c>
    </row>
    <row r="101">
      <c r="A101" s="4" t="inlineStr">
        <is>
          <t>Ownership</t>
        </is>
      </c>
      <c r="B101" s="4" t="inlineStr">
        <is>
          <t>100% owned by Ocean HK</t>
        </is>
      </c>
    </row>
    <row r="102">
      <c r="A102" s="4" t="inlineStr">
        <is>
          <t>Background</t>
        </is>
      </c>
      <c r="B102" s="4" t="inlineStr">
        <is>
          <t>Registered capital of RMB 50,000,000 (USD 7,846,707)</t>
        </is>
      </c>
    </row>
    <row r="103">
      <c r="A103" s="4" t="inlineStr">
        <is>
          <t>Shenzhen Tata Mutual Entertainment Information Technology Co Ltd [Member]</t>
        </is>
      </c>
      <c r="B103" s="4" t="inlineStr">
        <is>
          <t xml:space="preserve"> </t>
        </is>
      </c>
    </row>
    <row r="104">
      <c r="A104" s="3" t="inlineStr">
        <is>
          <t>Restructuring Cost and Reserve [Line Items]</t>
        </is>
      </c>
      <c r="B104" s="4" t="inlineStr">
        <is>
          <t xml:space="preserve"> </t>
        </is>
      </c>
    </row>
    <row r="105">
      <c r="A105" s="4" t="inlineStr">
        <is>
          <t>Name</t>
        </is>
      </c>
      <c r="B105" s="4" t="inlineStr">
        <is>
          <t>Shenzhen Tata Mutual Entertainment Information Technology Co., Ltd. (“Shenzhen Tata”)</t>
        </is>
      </c>
    </row>
    <row r="106">
      <c r="A106" s="4" t="inlineStr">
        <is>
          <t>Ownership</t>
        </is>
      </c>
      <c r="B106" s="4" t="inlineStr">
        <is>
          <t>100% owned by Shenzhen Haiyun</t>
        </is>
      </c>
    </row>
    <row r="107">
      <c r="A107" s="4" t="inlineStr">
        <is>
          <t>Background</t>
        </is>
      </c>
      <c r="B107" s="4" t="inlineStr">
        <is>
          <t>Registered capital of RMB 5,000,000 (USD 784,671)</t>
        </is>
      </c>
    </row>
    <row r="108">
      <c r="A108" s="4" t="inlineStr">
        <is>
          <t>Shenzhen Youmi Technology Co Ltd [Member]</t>
        </is>
      </c>
      <c r="B108" s="4" t="inlineStr">
        <is>
          <t xml:space="preserve"> </t>
        </is>
      </c>
    </row>
    <row r="109">
      <c r="A109" s="3" t="inlineStr">
        <is>
          <t>Restructuring Cost and Reserve [Line Items]</t>
        </is>
      </c>
      <c r="B109" s="4" t="inlineStr">
        <is>
          <t xml:space="preserve"> </t>
        </is>
      </c>
    </row>
    <row r="110">
      <c r="A110" s="4" t="inlineStr">
        <is>
          <t>Name</t>
        </is>
      </c>
      <c r="B110" s="4" t="inlineStr">
        <is>
          <t>Shenzhen Youmi Technology Co., Ltd. (“Shenzhen Youmi”)</t>
        </is>
      </c>
    </row>
    <row r="111">
      <c r="A111" s="4" t="inlineStr">
        <is>
          <t>Ownership</t>
        </is>
      </c>
      <c r="B111" s="4" t="inlineStr">
        <is>
          <t>100% owned by Shenzhen Haiyun</t>
        </is>
      </c>
    </row>
    <row r="112">
      <c r="A112" s="4" t="inlineStr">
        <is>
          <t>Background</t>
        </is>
      </c>
      <c r="B112" s="4" t="inlineStr">
        <is>
          <t>Registered capital of RMB 5,000,000 (USD 784,671)</t>
        </is>
      </c>
    </row>
    <row r="113">
      <c r="A113" s="4" t="inlineStr">
        <is>
          <t>Shenzhen Yushian Technology Co Ltd [Member]</t>
        </is>
      </c>
      <c r="B113" s="4" t="inlineStr">
        <is>
          <t xml:space="preserve"> </t>
        </is>
      </c>
    </row>
    <row r="114">
      <c r="A114" s="3" t="inlineStr">
        <is>
          <t>Restructuring Cost and Reserve [Line Items]</t>
        </is>
      </c>
      <c r="B114" s="4" t="inlineStr">
        <is>
          <t xml:space="preserve"> </t>
        </is>
      </c>
    </row>
    <row r="115">
      <c r="A115" s="4" t="inlineStr">
        <is>
          <t>Name</t>
        </is>
      </c>
      <c r="B115" s="4" t="inlineStr">
        <is>
          <t>Shenzhen Yushian Technology Co., Ltd. (“Shenzhen Yushi”)</t>
        </is>
      </c>
    </row>
    <row r="116">
      <c r="A116" s="4" t="inlineStr">
        <is>
          <t>Ownership</t>
        </is>
      </c>
      <c r="B116" s="4" t="inlineStr">
        <is>
          <t>100% owned by Shenzhen Haiyun</t>
        </is>
      </c>
    </row>
    <row r="117">
      <c r="A117" s="4" t="inlineStr">
        <is>
          <t>Background</t>
        </is>
      </c>
      <c r="B117" s="4" t="inlineStr">
        <is>
          <t>Registered capital of RMB 5,000,000 (USD 784,671)</t>
        </is>
      </c>
    </row>
    <row r="118">
      <c r="A118" s="4" t="inlineStr">
        <is>
          <t>Horgos Tata Mutual Entertainment Information Technology Co Ltd [Member]</t>
        </is>
      </c>
      <c r="B118" s="4" t="inlineStr">
        <is>
          <t xml:space="preserve"> </t>
        </is>
      </c>
    </row>
    <row r="119">
      <c r="A119" s="3" t="inlineStr">
        <is>
          <t>Restructuring Cost and Reserve [Line Items]</t>
        </is>
      </c>
      <c r="B119" s="4" t="inlineStr">
        <is>
          <t xml:space="preserve"> </t>
        </is>
      </c>
    </row>
    <row r="120">
      <c r="A120" s="4" t="inlineStr">
        <is>
          <t>Name</t>
        </is>
      </c>
      <c r="B120" s="4" t="inlineStr">
        <is>
          <t>Horgos Tata Mutual Entertainment Information Technology Co., Ltd. (“Horgos Tata”)</t>
        </is>
      </c>
    </row>
    <row r="121">
      <c r="A121" s="4" t="inlineStr">
        <is>
          <t>Ownership</t>
        </is>
      </c>
      <c r="B121" s="4" t="inlineStr">
        <is>
          <t>100% owned by Shenzhen Tata</t>
        </is>
      </c>
    </row>
    <row r="122">
      <c r="A122" s="4" t="inlineStr">
        <is>
          <t>Background</t>
        </is>
      </c>
      <c r="B122" s="4" t="inlineStr">
        <is>
          <t>Registered capital of RMB 5,000,000 (USD 784,671)</t>
        </is>
      </c>
    </row>
    <row r="123">
      <c r="A123" s="4" t="inlineStr">
        <is>
          <t>Horgos Youmi Technology Co Ltd [Member]</t>
        </is>
      </c>
      <c r="B123" s="4" t="inlineStr">
        <is>
          <t xml:space="preserve"> </t>
        </is>
      </c>
    </row>
    <row r="124">
      <c r="A124" s="3" t="inlineStr">
        <is>
          <t>Restructuring Cost and Reserve [Line Items]</t>
        </is>
      </c>
      <c r="B124" s="4" t="inlineStr">
        <is>
          <t xml:space="preserve"> </t>
        </is>
      </c>
    </row>
    <row r="125">
      <c r="A125" s="4" t="inlineStr">
        <is>
          <t>Name</t>
        </is>
      </c>
      <c r="B125" s="4" t="inlineStr">
        <is>
          <t>Horgos Youmi Technology Co., Ltd. (“Horgos Youmi”)</t>
        </is>
      </c>
    </row>
    <row r="126">
      <c r="A126" s="4" t="inlineStr">
        <is>
          <t>Ownership</t>
        </is>
      </c>
      <c r="B126" s="4" t="inlineStr">
        <is>
          <t>100% owned by Shenzhen Youmi</t>
        </is>
      </c>
    </row>
    <row r="127">
      <c r="A127" s="4" t="inlineStr">
        <is>
          <t>Background</t>
        </is>
      </c>
      <c r="B127" s="4" t="inlineStr">
        <is>
          <t>Registered capital of RMB 5,000,000 (USD 784,671)</t>
        </is>
      </c>
    </row>
    <row r="128">
      <c r="A128" s="4" t="inlineStr">
        <is>
          <t>Horgos Yushian Technology Co Ltd [Member]</t>
        </is>
      </c>
      <c r="B128" s="4" t="inlineStr">
        <is>
          <t xml:space="preserve"> </t>
        </is>
      </c>
    </row>
    <row r="129">
      <c r="A129" s="3" t="inlineStr">
        <is>
          <t>Restructuring Cost and Reserve [Line Items]</t>
        </is>
      </c>
      <c r="B129" s="4" t="inlineStr">
        <is>
          <t xml:space="preserve"> </t>
        </is>
      </c>
    </row>
    <row r="130">
      <c r="A130" s="4" t="inlineStr">
        <is>
          <t>Name</t>
        </is>
      </c>
      <c r="B130" s="4" t="inlineStr">
        <is>
          <t>Horgos Yushian Technology Co., Ltd. (“Horgos Yushi”)</t>
        </is>
      </c>
    </row>
    <row r="131">
      <c r="A131" s="4" t="inlineStr">
        <is>
          <t>Ownership</t>
        </is>
      </c>
      <c r="B131" s="4" t="inlineStr">
        <is>
          <t>100% owned by Shenzhen Yushi</t>
        </is>
      </c>
    </row>
    <row r="132">
      <c r="A132" s="4" t="inlineStr">
        <is>
          <t>Background</t>
        </is>
      </c>
      <c r="B132" s="4" t="inlineStr">
        <is>
          <t>Registered capital of RMB 5,000,000 (USD 784,671)</t>
        </is>
      </c>
    </row>
    <row r="133">
      <c r="A133" s="4" t="inlineStr">
        <is>
          <t>Kashgar Youshi Information Technology Co Ltd [Member]</t>
        </is>
      </c>
      <c r="B133" s="4" t="inlineStr">
        <is>
          <t xml:space="preserve"> </t>
        </is>
      </c>
    </row>
    <row r="134">
      <c r="A134" s="3" t="inlineStr">
        <is>
          <t>Restructuring Cost and Reserve [Line Items]</t>
        </is>
      </c>
      <c r="B134" s="4" t="inlineStr">
        <is>
          <t xml:space="preserve"> </t>
        </is>
      </c>
    </row>
    <row r="135">
      <c r="A135" s="4" t="inlineStr">
        <is>
          <t>Name</t>
        </is>
      </c>
      <c r="B135" s="4" t="inlineStr">
        <is>
          <t>Kashgar Youshi Information Technology Co., Ltd. (“Kashgar Youshi”)</t>
        </is>
      </c>
    </row>
    <row r="136">
      <c r="A136" s="4" t="inlineStr">
        <is>
          <t>Ownership</t>
        </is>
      </c>
      <c r="B136" s="4" t="inlineStr">
        <is>
          <t>100% owned by Qianhai Youshi</t>
        </is>
      </c>
    </row>
    <row r="137">
      <c r="A137" s="4" t="inlineStr">
        <is>
          <t>Background</t>
        </is>
      </c>
      <c r="B137" s="4" t="inlineStr">
        <is>
          <t>Registered capital of RMB 5,000,000 (USD 769,2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organization (Details Narrative) - USD ($)</t>
        </is>
      </c>
      <c r="B1" s="2" t="inlineStr">
        <is>
          <t>6 Months Ended</t>
        </is>
      </c>
    </row>
    <row r="2">
      <c r="B2" s="2" t="inlineStr">
        <is>
          <t>Jun. 30, 2023</t>
        </is>
      </c>
      <c r="C2" s="2" t="inlineStr">
        <is>
          <t>Sep. 16, 2022</t>
        </is>
      </c>
    </row>
    <row r="3">
      <c r="A3" s="3" t="inlineStr">
        <is>
          <t>Defined Benefit Plan Disclosure [Line Items]</t>
        </is>
      </c>
      <c r="B3" s="4" t="inlineStr">
        <is>
          <t xml:space="preserve"> </t>
        </is>
      </c>
      <c r="C3" s="4" t="inlineStr">
        <is>
          <t xml:space="preserve"> </t>
        </is>
      </c>
    </row>
    <row r="4">
      <c r="A4" s="4" t="inlineStr">
        <is>
          <t>Financial Instruments Subject to Mandatory Redemption, Settlement Terms, Number of Shares</t>
        </is>
      </c>
      <c r="B4" s="4" t="inlineStr">
        <is>
          <t xml:space="preserve"> </t>
        </is>
      </c>
      <c r="C4" s="7" t="n">
        <v>2182470</v>
      </c>
    </row>
    <row r="5">
      <c r="A5" s="4" t="inlineStr">
        <is>
          <t>Class of Warrant or Right, Outstanding</t>
        </is>
      </c>
      <c r="B5" s="7" t="n">
        <v>6020500</v>
      </c>
      <c r="C5" s="4" t="inlineStr">
        <is>
          <t xml:space="preserve"> </t>
        </is>
      </c>
    </row>
    <row r="6">
      <c r="A6" s="4" t="inlineStr">
        <is>
          <t>Reverse Recapitalization amount</t>
        </is>
      </c>
      <c r="B6" s="5" t="n">
        <v>33200000</v>
      </c>
      <c r="C6" s="4" t="inlineStr">
        <is>
          <t xml:space="preserve"> </t>
        </is>
      </c>
    </row>
    <row r="7">
      <c r="A7" s="4" t="inlineStr">
        <is>
          <t>Common Stoc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mmon Stock, Shares, Issued</t>
        </is>
      </c>
      <c r="B9" s="7" t="n">
        <v>50812035</v>
      </c>
      <c r="C9" s="4" t="inlineStr">
        <is>
          <t xml:space="preserve"> </t>
        </is>
      </c>
    </row>
    <row r="10">
      <c r="A10" s="4" t="inlineStr">
        <is>
          <t>MC Shareholder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hares, Issued</t>
        </is>
      </c>
      <c r="B12" s="4" t="inlineStr">
        <is>
          <t xml:space="preserve"> </t>
        </is>
      </c>
      <c r="C12" s="7" t="n">
        <v>445544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s>
  <sheetData>
    <row r="1">
      <c r="A1" s="1" t="inlineStr">
        <is>
          <t>UNAUDITED INTERIM CONDENSED CONSOLIDATED STATEMENTS OF OPERATIONS AND COMPREHENSIVE INCOME (Unaudited)</t>
        </is>
      </c>
      <c r="B1" s="2" t="inlineStr">
        <is>
          <t>6 Months Ended</t>
        </is>
      </c>
    </row>
    <row r="2">
      <c r="B2" s="2" t="inlineStr">
        <is>
          <t>Jun. 30, 2023 USD ($) $ / shares shares</t>
        </is>
      </c>
      <c r="C2" s="2" t="inlineStr">
        <is>
          <t>Jun. 30, 2023 CNY (¥) ¥ / shares shares</t>
        </is>
      </c>
      <c r="D2" s="2" t="inlineStr">
        <is>
          <t>Jun. 30, 2022 USD ($) shares</t>
        </is>
      </c>
      <c r="E2" s="2" t="inlineStr">
        <is>
          <t>Jun. 30, 2022 CNY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5" t="n">
        <v>14138917</v>
      </c>
      <c r="C4" s="6" t="n">
        <v>97914825</v>
      </c>
      <c r="D4" s="5" t="n">
        <v>37634950</v>
      </c>
      <c r="E4" s="6" t="n">
        <v>25214663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7" t="n">
        <v>-6924668</v>
      </c>
      <c r="C6" s="7" t="n">
        <v>-47954709</v>
      </c>
      <c r="D6" s="7" t="n">
        <v>-18862693</v>
      </c>
      <c r="E6" s="7" t="n">
        <v>-126376269</v>
      </c>
    </row>
    <row r="7">
      <c r="A7" s="4" t="inlineStr">
        <is>
          <t>GROSS PROFIT</t>
        </is>
      </c>
      <c r="B7" s="7" t="n">
        <v>7214249</v>
      </c>
      <c r="C7" s="7" t="n">
        <v>49960116</v>
      </c>
      <c r="D7" s="5" t="n">
        <v>18772257</v>
      </c>
      <c r="E7" s="7" t="n">
        <v>12577036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vision for doubtful accounts</t>
        </is>
      </c>
      <c r="B9" s="7" t="n">
        <v>-2265094</v>
      </c>
      <c r="C9" s="7" t="n">
        <v>-15686227</v>
      </c>
      <c r="D9" s="4" t="inlineStr">
        <is>
          <t xml:space="preserve"> </t>
        </is>
      </c>
      <c r="E9" s="7" t="n">
        <v>-1237282</v>
      </c>
    </row>
    <row r="10">
      <c r="A10" s="4" t="inlineStr">
        <is>
          <t>Selling expenses</t>
        </is>
      </c>
      <c r="B10" s="7" t="n">
        <v>-691878</v>
      </c>
      <c r="C10" s="7" t="n">
        <v>-4791392</v>
      </c>
      <c r="D10" s="4" t="inlineStr">
        <is>
          <t xml:space="preserve"> </t>
        </is>
      </c>
      <c r="E10" s="7" t="n">
        <v>-3363001</v>
      </c>
    </row>
    <row r="11">
      <c r="A11" s="4" t="inlineStr">
        <is>
          <t>General and administrative expenses</t>
        </is>
      </c>
      <c r="B11" s="7" t="n">
        <v>-1723957</v>
      </c>
      <c r="C11" s="7" t="n">
        <v>-11938748</v>
      </c>
      <c r="D11" s="4" t="inlineStr">
        <is>
          <t xml:space="preserve"> </t>
        </is>
      </c>
      <c r="E11" s="7" t="n">
        <v>-11214412</v>
      </c>
    </row>
    <row r="12">
      <c r="A12" s="4" t="inlineStr">
        <is>
          <t>Research and development expenses</t>
        </is>
      </c>
      <c r="B12" s="7" t="n">
        <v>-7143388</v>
      </c>
      <c r="C12" s="7" t="n">
        <v>-49469390</v>
      </c>
      <c r="D12" s="4" t="inlineStr">
        <is>
          <t xml:space="preserve"> </t>
        </is>
      </c>
      <c r="E12" s="7" t="n">
        <v>-75812189</v>
      </c>
    </row>
    <row r="13">
      <c r="A13" s="4" t="inlineStr">
        <is>
          <t>Total operating expenses</t>
        </is>
      </c>
      <c r="B13" s="7" t="n">
        <v>-11824317</v>
      </c>
      <c r="C13" s="7" t="n">
        <v>-81885757</v>
      </c>
      <c r="D13" s="4" t="inlineStr">
        <is>
          <t xml:space="preserve"> </t>
        </is>
      </c>
      <c r="E13" s="7" t="n">
        <v>-91626884</v>
      </c>
    </row>
    <row r="14">
      <c r="A14" s="4" t="inlineStr">
        <is>
          <t>INCOME (LOSS) FROM OPERATIONS</t>
        </is>
      </c>
      <c r="B14" s="7" t="n">
        <v>-4610068</v>
      </c>
      <c r="C14" s="7" t="n">
        <v>-31925641</v>
      </c>
      <c r="D14" s="4" t="inlineStr">
        <is>
          <t xml:space="preserve"> </t>
        </is>
      </c>
      <c r="E14" s="7" t="n">
        <v>34143485</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Finance income (expenses), net</t>
        </is>
      </c>
      <c r="B16" s="7" t="n">
        <v>260362</v>
      </c>
      <c r="C16" s="7" t="n">
        <v>1803061</v>
      </c>
      <c r="D16" s="4" t="inlineStr">
        <is>
          <t xml:space="preserve"> </t>
        </is>
      </c>
      <c r="E16" s="7" t="n">
        <v>277487</v>
      </c>
    </row>
    <row r="17">
      <c r="A17" s="4" t="inlineStr">
        <is>
          <t>Other income, net</t>
        </is>
      </c>
      <c r="B17" s="7" t="n">
        <v>15689</v>
      </c>
      <c r="C17" s="7" t="n">
        <v>108643</v>
      </c>
      <c r="D17" s="4" t="inlineStr">
        <is>
          <t xml:space="preserve"> </t>
        </is>
      </c>
      <c r="E17" s="7" t="n">
        <v>579850</v>
      </c>
    </row>
    <row r="18">
      <c r="A18" s="4" t="inlineStr">
        <is>
          <t>Total other (expenses) income, net</t>
        </is>
      </c>
      <c r="B18" s="7" t="n">
        <v>276051</v>
      </c>
      <c r="C18" s="7" t="n">
        <v>1911704</v>
      </c>
      <c r="D18" s="4" t="inlineStr">
        <is>
          <t xml:space="preserve"> </t>
        </is>
      </c>
      <c r="E18" s="7" t="n">
        <v>857337</v>
      </c>
    </row>
    <row r="19">
      <c r="A19" s="4" t="inlineStr">
        <is>
          <t>INCOME (LOSS) BEFORE INCOME TAXES</t>
        </is>
      </c>
      <c r="B19" s="7" t="n">
        <v>-4334017</v>
      </c>
      <c r="C19" s="7" t="n">
        <v>-30013937</v>
      </c>
      <c r="D19" s="4" t="inlineStr">
        <is>
          <t xml:space="preserve"> </t>
        </is>
      </c>
      <c r="E19" s="7" t="n">
        <v>35000822</v>
      </c>
    </row>
    <row r="20">
      <c r="A20" s="4" t="inlineStr">
        <is>
          <t>BENEFIT OF (PROVISION FOR) INCOME TAXES</t>
        </is>
      </c>
      <c r="B20" s="7" t="n">
        <v>143523</v>
      </c>
      <c r="C20" s="7" t="n">
        <v>993927</v>
      </c>
      <c r="D20" s="4" t="inlineStr">
        <is>
          <t xml:space="preserve"> </t>
        </is>
      </c>
      <c r="E20" s="7" t="n">
        <v>1669761</v>
      </c>
    </row>
    <row r="21">
      <c r="A21" s="4" t="inlineStr">
        <is>
          <t>NET INCOME (LOSS)</t>
        </is>
      </c>
      <c r="B21" s="7" t="n">
        <v>-4190494</v>
      </c>
      <c r="C21" s="7" t="n">
        <v>-29020010</v>
      </c>
      <c r="D21" s="4" t="inlineStr">
        <is>
          <t xml:space="preserve"> </t>
        </is>
      </c>
      <c r="E21" s="7" t="n">
        <v>36670583</v>
      </c>
    </row>
    <row r="22">
      <c r="A22" s="4" t="inlineStr">
        <is>
          <t>Less: Net income (loss) attributable to non-controlling interests</t>
        </is>
      </c>
      <c r="B22" s="7" t="n">
        <v>-50386</v>
      </c>
      <c r="C22" s="7" t="n">
        <v>-348932</v>
      </c>
      <c r="D22" s="4" t="inlineStr">
        <is>
          <t xml:space="preserve"> </t>
        </is>
      </c>
      <c r="E22" s="7" t="n">
        <v>-63030</v>
      </c>
    </row>
    <row r="23">
      <c r="A23" s="4" t="inlineStr">
        <is>
          <t>NET INCOME ATTRIBUTABLE TO MICROCLOUD HOLOGRAM INC. ORDINARY SHAREHOLDERS</t>
        </is>
      </c>
      <c r="B23" s="7" t="n">
        <v>-4140108</v>
      </c>
      <c r="C23" s="7" t="n">
        <v>-28671078</v>
      </c>
      <c r="D23" s="4" t="inlineStr">
        <is>
          <t xml:space="preserve"> </t>
        </is>
      </c>
      <c r="E23" s="7" t="n">
        <v>36733613</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7" t="n">
        <v>443026</v>
      </c>
      <c r="C25" s="7" t="n">
        <v>3068043</v>
      </c>
      <c r="D25" s="4" t="inlineStr">
        <is>
          <t xml:space="preserve"> </t>
        </is>
      </c>
      <c r="E25" s="7" t="n">
        <v>623643</v>
      </c>
    </row>
    <row r="26">
      <c r="A26" s="4" t="inlineStr">
        <is>
          <t>COMPREHENSIVE INCOME (LOSS)</t>
        </is>
      </c>
      <c r="B26" s="7" t="n">
        <v>-3747468</v>
      </c>
      <c r="C26" s="7" t="n">
        <v>-25951967</v>
      </c>
      <c r="D26" s="4" t="inlineStr">
        <is>
          <t xml:space="preserve"> </t>
        </is>
      </c>
      <c r="E26" s="7" t="n">
        <v>37294226</v>
      </c>
    </row>
    <row r="27">
      <c r="A27" s="4" t="inlineStr">
        <is>
          <t>Less: Comprehensive income (loss) attributable to non-controlling interests</t>
        </is>
      </c>
      <c r="B27" s="7" t="n">
        <v>-50386</v>
      </c>
      <c r="C27" s="7" t="n">
        <v>-348932</v>
      </c>
      <c r="D27" s="4" t="inlineStr">
        <is>
          <t xml:space="preserve"> </t>
        </is>
      </c>
      <c r="E27" s="7" t="n">
        <v>-63030</v>
      </c>
    </row>
    <row r="28">
      <c r="A28" s="4" t="inlineStr">
        <is>
          <t>COMPREHENSIVE INCOME ATTRIBUTABLE TO MICROCLOUD HOLOGRAM INC. ORDINARY SHAREHOLDERS</t>
        </is>
      </c>
      <c r="B28" s="5" t="n">
        <v>-3697082</v>
      </c>
      <c r="C28" s="6" t="n">
        <v>-25603035</v>
      </c>
      <c r="D28" s="4" t="inlineStr">
        <is>
          <t xml:space="preserve"> </t>
        </is>
      </c>
      <c r="E28" s="6" t="n">
        <v>37357256</v>
      </c>
    </row>
    <row r="29">
      <c r="A29" s="3" t="inlineStr">
        <is>
          <t>WEIGHTED AVERAGE NUMBER OF ORDINARY SHARES</t>
        </is>
      </c>
      <c r="B29" s="4" t="inlineStr">
        <is>
          <t xml:space="preserve"> </t>
        </is>
      </c>
      <c r="C29" s="4" t="inlineStr">
        <is>
          <t xml:space="preserve"> </t>
        </is>
      </c>
      <c r="D29" s="4" t="inlineStr">
        <is>
          <t xml:space="preserve"> </t>
        </is>
      </c>
      <c r="E29" s="4" t="inlineStr">
        <is>
          <t xml:space="preserve"> </t>
        </is>
      </c>
    </row>
    <row r="30">
      <c r="A30" s="4" t="inlineStr">
        <is>
          <t>Weighted average number of ordinary shares outstanding - basic</t>
        </is>
      </c>
      <c r="B30" s="7" t="n">
        <v>20071595</v>
      </c>
      <c r="C30" s="7" t="n">
        <v>20071595</v>
      </c>
      <c r="D30" s="7" t="n">
        <v>132000000</v>
      </c>
      <c r="E30" s="7" t="n">
        <v>132000000</v>
      </c>
    </row>
    <row r="31">
      <c r="A31" s="4" t="inlineStr">
        <is>
          <t>Weighted average number of ordinary shares outstanding - diluted</t>
        </is>
      </c>
      <c r="B31" s="7" t="n">
        <v>20071595</v>
      </c>
      <c r="C31" s="7" t="n">
        <v>20071595</v>
      </c>
      <c r="D31" s="7" t="n">
        <v>132000000</v>
      </c>
      <c r="E31" s="7" t="n">
        <v>132000000</v>
      </c>
    </row>
    <row r="32">
      <c r="A32" s="3" t="inlineStr">
        <is>
          <t>EARNINGS (LOSS) PER SHARE</t>
        </is>
      </c>
      <c r="B32" s="4" t="inlineStr">
        <is>
          <t xml:space="preserve"> </t>
        </is>
      </c>
      <c r="C32" s="4" t="inlineStr">
        <is>
          <t xml:space="preserve"> </t>
        </is>
      </c>
      <c r="D32" s="4" t="inlineStr">
        <is>
          <t xml:space="preserve"> </t>
        </is>
      </c>
      <c r="E32" s="4" t="inlineStr">
        <is>
          <t xml:space="preserve"> </t>
        </is>
      </c>
    </row>
    <row r="33">
      <c r="A33" s="4" t="inlineStr">
        <is>
          <t>Earnings (loss) per share - basic | (per share)</t>
        </is>
      </c>
      <c r="B33" s="9" t="n">
        <v>-0.21</v>
      </c>
      <c r="C33" s="10" t="n">
        <v>-1.43</v>
      </c>
      <c r="D33" s="4" t="inlineStr">
        <is>
          <t xml:space="preserve"> </t>
        </is>
      </c>
      <c r="E33" s="10" t="n">
        <v>0.28</v>
      </c>
    </row>
    <row r="34">
      <c r="A34" s="4" t="inlineStr">
        <is>
          <t>Earnings (loss) per share - diluted | (per share)</t>
        </is>
      </c>
      <c r="B34" s="9" t="n">
        <v>-0.21</v>
      </c>
      <c r="C34" s="10" t="n">
        <v>-1.43</v>
      </c>
      <c r="D34" s="4" t="inlineStr">
        <is>
          <t xml:space="preserve"> </t>
        </is>
      </c>
      <c r="E34" s="10" t="n">
        <v>0.28</v>
      </c>
    </row>
    <row r="35">
      <c r="A35" s="4" t="inlineStr">
        <is>
          <t>Products [Memb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2980279</v>
      </c>
      <c r="C37" s="6" t="n">
        <v>20639028</v>
      </c>
      <c r="D37" s="4" t="inlineStr">
        <is>
          <t xml:space="preserve"> </t>
        </is>
      </c>
      <c r="E37" s="6" t="n">
        <v>86279003</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7" t="n">
        <v>-1999209</v>
      </c>
      <c r="C39" s="7" t="n">
        <v>-13844925</v>
      </c>
      <c r="D39" s="4" t="inlineStr">
        <is>
          <t xml:space="preserve"> </t>
        </is>
      </c>
      <c r="E39" s="7" t="n">
        <v>-79886145</v>
      </c>
    </row>
    <row r="40">
      <c r="A40" s="4" t="inlineStr">
        <is>
          <t>Services [Member]</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7" t="n">
        <v>11158638</v>
      </c>
      <c r="C42" s="7" t="n">
        <v>77275797</v>
      </c>
      <c r="D42" s="4" t="inlineStr">
        <is>
          <t xml:space="preserve"> </t>
        </is>
      </c>
      <c r="E42" s="7" t="n">
        <v>165867635</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Total Cost of Revenues</t>
        </is>
      </c>
      <c r="B44" s="5" t="n">
        <v>-4925459</v>
      </c>
      <c r="C44" s="6" t="n">
        <v>-34109784</v>
      </c>
      <c r="D44" s="4" t="inlineStr">
        <is>
          <t xml:space="preserve"> </t>
        </is>
      </c>
      <c r="E44" s="6" t="n">
        <v>-4649012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3"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Jun. 30, 2023</t>
        </is>
      </c>
      <c r="C2" s="2" t="inlineStr">
        <is>
          <t>Dec. 31, 2022</t>
        </is>
      </c>
    </row>
    <row r="3">
      <c r="A3" s="4" t="inlineStr">
        <is>
          <t>Foreign cuurency transactions</t>
        </is>
      </c>
      <c r="B3" s="4" t="inlineStr">
        <is>
          <t>RMB 1.00 to USD 0.1384</t>
        </is>
      </c>
      <c r="C3" s="4" t="inlineStr">
        <is>
          <t xml:space="preserve"> </t>
        </is>
      </c>
    </row>
    <row r="4">
      <c r="A4" s="4" t="inlineStr">
        <is>
          <t>Performance obligation</t>
        </is>
      </c>
      <c r="B4" s="5" t="n">
        <v>0</v>
      </c>
      <c r="C4" s="5" t="n">
        <v>465800</v>
      </c>
    </row>
    <row r="5">
      <c r="A5" s="4" t="inlineStr">
        <is>
          <t>Convenience Translation [Member]</t>
        </is>
      </c>
      <c r="B5" s="4" t="inlineStr">
        <is>
          <t xml:space="preserve"> </t>
        </is>
      </c>
      <c r="C5" s="4" t="inlineStr">
        <is>
          <t xml:space="preserve"> </t>
        </is>
      </c>
    </row>
    <row r="6">
      <c r="A6" s="4" t="inlineStr">
        <is>
          <t>Foreign cuurency transactions</t>
        </is>
      </c>
      <c r="B6" s="4" t="inlineStr">
        <is>
          <t>RMB 1.00 to USD 0.1384</t>
        </is>
      </c>
      <c r="C6" s="4" t="inlineStr">
        <is>
          <t xml:space="preserve"> </t>
        </is>
      </c>
    </row>
    <row r="7">
      <c r="A7" s="4" t="inlineStr">
        <is>
          <t>Mcloudvr HK [Member]</t>
        </is>
      </c>
      <c r="B7" s="4" t="inlineStr">
        <is>
          <t xml:space="preserve"> </t>
        </is>
      </c>
      <c r="C7" s="4" t="inlineStr">
        <is>
          <t xml:space="preserve"> </t>
        </is>
      </c>
    </row>
    <row r="8">
      <c r="A8" s="4" t="inlineStr">
        <is>
          <t>Foreign cuurency transactions</t>
        </is>
      </c>
      <c r="B8" s="4" t="inlineStr">
        <is>
          <t xml:space="preserve"> </t>
        </is>
      </c>
      <c r="C8" s="4" t="inlineStr">
        <is>
          <t>USD 0.14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Accounts receivable, net (Details)</t>
        </is>
      </c>
      <c r="B1" s="2" t="inlineStr">
        <is>
          <t>Jun. 30, 2023 USD ($)</t>
        </is>
      </c>
      <c r="C1" s="2" t="inlineStr">
        <is>
          <t>Jun. 30, 2023 CNY (¥)</t>
        </is>
      </c>
      <c r="D1" s="2" t="inlineStr">
        <is>
          <t>Dec. 31, 2022 CNY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1894509</v>
      </c>
      <c r="C3" s="6" t="n">
        <v>85947341</v>
      </c>
      <c r="D3" s="6" t="n">
        <v>85215404</v>
      </c>
    </row>
    <row r="4">
      <c r="A4" s="4" t="inlineStr">
        <is>
          <t>Less: allowance for doubtful accounts</t>
        </is>
      </c>
      <c r="B4" s="7" t="n">
        <v>-2841890</v>
      </c>
      <c r="C4" s="7" t="n">
        <v>-20534926</v>
      </c>
      <c r="D4" s="7" t="n">
        <v>-4862941</v>
      </c>
    </row>
    <row r="5">
      <c r="A5" s="4" t="inlineStr">
        <is>
          <t>Accounts receivable, net</t>
        </is>
      </c>
      <c r="B5" s="5" t="n">
        <v>9052619</v>
      </c>
      <c r="C5" s="6" t="n">
        <v>65412415</v>
      </c>
      <c r="D5" s="6" t="n">
        <v>803524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Accounts receivable, net (Details 1)</t>
        </is>
      </c>
      <c r="B1" s="2" t="inlineStr">
        <is>
          <t>6 Months Ended</t>
        </is>
      </c>
      <c r="D1" s="2" t="inlineStr">
        <is>
          <t>12 Months Ended</t>
        </is>
      </c>
    </row>
    <row r="2">
      <c r="B2" s="2" t="inlineStr">
        <is>
          <t>Jun. 30, 2023 USD ($)</t>
        </is>
      </c>
      <c r="C2" s="2" t="inlineStr">
        <is>
          <t>Jun. 30, 2023 CNY (¥)</t>
        </is>
      </c>
      <c r="D2" s="2" t="inlineStr">
        <is>
          <t>Dec. 31, 2022 CNY (¥)</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5" t="n">
        <v>705060</v>
      </c>
      <c r="C4" s="6" t="n">
        <v>4862941</v>
      </c>
      <c r="D4" s="6" t="n">
        <v>1886467</v>
      </c>
    </row>
    <row r="5">
      <c r="A5" s="4" t="inlineStr">
        <is>
          <t>Provision for doubtful accounts</t>
        </is>
      </c>
      <c r="B5" s="7" t="n">
        <v>2263037</v>
      </c>
      <c r="C5" s="7" t="n">
        <v>15671985</v>
      </c>
      <c r="D5" s="7" t="n">
        <v>2976474</v>
      </c>
    </row>
    <row r="6">
      <c r="A6" s="4" t="inlineStr">
        <is>
          <t>Exchange rate difference | ¥</t>
        </is>
      </c>
      <c r="B6" s="4" t="inlineStr">
        <is>
          <t xml:space="preserve"> </t>
        </is>
      </c>
      <c r="C6" s="4" t="inlineStr">
        <is>
          <t xml:space="preserve"> </t>
        </is>
      </c>
      <c r="D6" s="4" t="inlineStr">
        <is>
          <t xml:space="preserve"> </t>
        </is>
      </c>
    </row>
    <row r="7">
      <c r="A7" s="4" t="inlineStr">
        <is>
          <t>Exchange difference | $</t>
        </is>
      </c>
      <c r="B7" s="7" t="n">
        <v>-126207</v>
      </c>
      <c r="C7" s="4" t="inlineStr">
        <is>
          <t xml:space="preserve"> </t>
        </is>
      </c>
      <c r="D7" s="4" t="inlineStr">
        <is>
          <t xml:space="preserve"> </t>
        </is>
      </c>
    </row>
    <row r="8">
      <c r="A8" s="4" t="inlineStr">
        <is>
          <t>Ending balance</t>
        </is>
      </c>
      <c r="B8" s="5" t="n">
        <v>2841890</v>
      </c>
      <c r="C8" s="6" t="n">
        <v>20534926</v>
      </c>
      <c r="D8" s="6" t="n">
        <v>48629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Inventories (Details)</t>
        </is>
      </c>
      <c r="B1" s="2" t="inlineStr">
        <is>
          <t>Jun. 30, 2023 USD ($)</t>
        </is>
      </c>
      <c r="C1" s="2" t="inlineStr">
        <is>
          <t>Jun. 30, 2023 CNY (¥)</t>
        </is>
      </c>
      <c r="D1" s="2" t="inlineStr">
        <is>
          <t>Dec. 31, 2022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73482</v>
      </c>
      <c r="C3" s="6" t="n">
        <v>1976122</v>
      </c>
      <c r="D3" s="6" t="n">
        <v>1816058</v>
      </c>
    </row>
    <row r="4">
      <c r="A4" s="4" t="inlineStr">
        <is>
          <t>Finished goods</t>
        </is>
      </c>
      <c r="B4" s="7" t="n">
        <v>7568</v>
      </c>
      <c r="C4" s="7" t="n">
        <v>54685</v>
      </c>
      <c r="D4" s="7" t="n">
        <v>118350</v>
      </c>
    </row>
    <row r="5">
      <c r="A5" s="4" t="inlineStr">
        <is>
          <t>Total</t>
        </is>
      </c>
      <c r="B5" s="7" t="n">
        <v>281050</v>
      </c>
      <c r="C5" s="7" t="n">
        <v>2030807</v>
      </c>
      <c r="D5" s="7" t="n">
        <v>1934408</v>
      </c>
    </row>
    <row r="6">
      <c r="A6" s="4" t="inlineStr">
        <is>
          <t>Less: Inventory allowance</t>
        </is>
      </c>
      <c r="B6" s="7" t="n">
        <v>-24421</v>
      </c>
      <c r="C6" s="7" t="n">
        <v>-176459</v>
      </c>
      <c r="D6" s="7" t="n">
        <v>-176459</v>
      </c>
    </row>
    <row r="7">
      <c r="A7" s="4" t="inlineStr">
        <is>
          <t>Inventories, net</t>
        </is>
      </c>
      <c r="B7" s="5" t="n">
        <v>256629</v>
      </c>
      <c r="C7" s="6" t="n">
        <v>1854348</v>
      </c>
      <c r="D7" s="6" t="n">
        <v>1757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Property and equipment, net (Details)</t>
        </is>
      </c>
      <c r="B1" s="2" t="inlineStr">
        <is>
          <t>Jun. 30, 2023 USD ($)</t>
        </is>
      </c>
      <c r="C1" s="2" t="inlineStr">
        <is>
          <t>Jun. 30, 2023 CNY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Sub total</t>
        </is>
      </c>
      <c r="B3" s="5" t="n">
        <v>698004</v>
      </c>
      <c r="C3" s="6" t="n">
        <v>5043641</v>
      </c>
      <c r="D3" s="6" t="n">
        <v>4698153</v>
      </c>
    </row>
    <row r="4">
      <c r="A4" s="4" t="inlineStr">
        <is>
          <t>Less: accumulated depreciation</t>
        </is>
      </c>
      <c r="B4" s="7" t="n">
        <v>-468739</v>
      </c>
      <c r="C4" s="7" t="n">
        <v>-3387018</v>
      </c>
      <c r="D4" s="7" t="n">
        <v>-3050277</v>
      </c>
    </row>
    <row r="5">
      <c r="A5" s="4" t="inlineStr">
        <is>
          <t>Total</t>
        </is>
      </c>
      <c r="B5" s="7" t="n">
        <v>229265</v>
      </c>
      <c r="C5" s="7" t="n">
        <v>1656623</v>
      </c>
      <c r="D5" s="7" t="n">
        <v>1647876</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 total</t>
        </is>
      </c>
      <c r="B8" s="7" t="n">
        <v>157831</v>
      </c>
      <c r="C8" s="7" t="n">
        <v>1140456</v>
      </c>
      <c r="D8" s="7" t="n">
        <v>1140456</v>
      </c>
    </row>
    <row r="9">
      <c r="A9" s="4" t="inlineStr">
        <is>
          <t>Mechanical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 total</t>
        </is>
      </c>
      <c r="B11" s="7" t="n">
        <v>146583</v>
      </c>
      <c r="C11" s="7" t="n">
        <v>1059178</v>
      </c>
      <c r="D11" s="7" t="n">
        <v>1059178</v>
      </c>
    </row>
    <row r="12">
      <c r="A12" s="4" t="inlineStr">
        <is>
          <t>Electronic And Oth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 total</t>
        </is>
      </c>
      <c r="B14" s="7" t="n">
        <v>387503</v>
      </c>
      <c r="C14" s="7" t="n">
        <v>2800025</v>
      </c>
      <c r="D14" s="7" t="n">
        <v>2454537</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 total</t>
        </is>
      </c>
      <c r="B17" s="5" t="n">
        <v>6087</v>
      </c>
      <c r="C17" s="6" t="n">
        <v>43982</v>
      </c>
      <c r="D17" s="6" t="n">
        <v>43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6 Months Ended</t>
        </is>
      </c>
    </row>
    <row r="2">
      <c r="B2" s="2" t="inlineStr">
        <is>
          <t>Jun. 30, 2023 USD ($)</t>
        </is>
      </c>
      <c r="C2" s="2" t="inlineStr">
        <is>
          <t>Jun. 30, 2023 CNY (¥)</t>
        </is>
      </c>
      <c r="D2" s="2" t="inlineStr">
        <is>
          <t>Jun. 30, 2022 CNY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602</v>
      </c>
      <c r="C4" s="6" t="n">
        <v>336741</v>
      </c>
      <c r="D4" s="6" t="n">
        <v>1252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Intangible assets, net (Details)</t>
        </is>
      </c>
      <c r="B1" s="2" t="inlineStr">
        <is>
          <t>Jun. 30, 2023 USD ($)</t>
        </is>
      </c>
      <c r="C1" s="2" t="inlineStr">
        <is>
          <t>Jun. 30, 2023 CNY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Subtotal</t>
        </is>
      </c>
      <c r="B3" s="5" t="n">
        <v>4199623</v>
      </c>
      <c r="C3" s="6" t="n">
        <v>30345632</v>
      </c>
      <c r="D3" s="6" t="n">
        <v>30345632</v>
      </c>
    </row>
    <row r="4">
      <c r="A4" s="4" t="inlineStr">
        <is>
          <t>Less: accumulated amortization</t>
        </is>
      </c>
      <c r="B4" s="7" t="n">
        <v>-2512984</v>
      </c>
      <c r="C4" s="7" t="n">
        <v>-18158314</v>
      </c>
      <c r="D4" s="7" t="n">
        <v>-14969109</v>
      </c>
    </row>
    <row r="5">
      <c r="A5" s="4" t="inlineStr">
        <is>
          <t>Total</t>
        </is>
      </c>
      <c r="B5" s="7" t="n">
        <v>1686639</v>
      </c>
      <c r="C5" s="7" t="n">
        <v>12187318</v>
      </c>
      <c r="D5" s="7" t="n">
        <v>15376524</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Subtotal</t>
        </is>
      </c>
      <c r="B8" s="7" t="n">
        <v>1840627</v>
      </c>
      <c r="C8" s="7" t="n">
        <v>13300000</v>
      </c>
      <c r="D8" s="7" t="n">
        <v>13300000</v>
      </c>
    </row>
    <row r="9">
      <c r="A9" s="4" t="inlineStr">
        <is>
          <t>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ubtotal</t>
        </is>
      </c>
      <c r="B11" s="7" t="n">
        <v>2040692</v>
      </c>
      <c r="C11" s="7" t="n">
        <v>14745632</v>
      </c>
      <c r="D11" s="7" t="n">
        <v>14745632</v>
      </c>
    </row>
    <row r="12">
      <c r="A12" s="4" t="inlineStr">
        <is>
          <t>Noncompete Agreem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ubtotal</t>
        </is>
      </c>
      <c r="B14" s="5" t="n">
        <v>318304</v>
      </c>
      <c r="C14" s="6" t="n">
        <v>2300000</v>
      </c>
      <c r="D14" s="6" t="n">
        <v>2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Intangible assets, net (Details 1)</t>
        </is>
      </c>
      <c r="B1" s="2" t="inlineStr">
        <is>
          <t>Jun. 30, 2023 USD ($)</t>
        </is>
      </c>
      <c r="C1" s="2" t="inlineStr">
        <is>
          <t>Jun. 30, 2023 CNY (¥)</t>
        </is>
      </c>
      <c r="D1" s="2" t="inlineStr">
        <is>
          <t>Dec. 31, 2022 CNY (¥)</t>
        </is>
      </c>
    </row>
    <row r="2">
      <c r="A2" s="3" t="inlineStr">
        <is>
          <t>Intangible Assets Net</t>
        </is>
      </c>
      <c r="B2" s="4" t="inlineStr">
        <is>
          <t xml:space="preserve"> </t>
        </is>
      </c>
      <c r="C2" s="4" t="inlineStr">
        <is>
          <t xml:space="preserve"> </t>
        </is>
      </c>
      <c r="D2" s="4" t="inlineStr">
        <is>
          <t xml:space="preserve"> </t>
        </is>
      </c>
    </row>
    <row r="3">
      <c r="A3" s="4" t="inlineStr">
        <is>
          <t>2023</t>
        </is>
      </c>
      <c r="B3" s="5" t="n">
        <v>431633</v>
      </c>
      <c r="C3" s="6" t="n">
        <v>3118895</v>
      </c>
      <c r="D3" s="4" t="inlineStr">
        <is>
          <t xml:space="preserve"> </t>
        </is>
      </c>
    </row>
    <row r="4">
      <c r="A4" s="4" t="inlineStr">
        <is>
          <t>2024</t>
        </is>
      </c>
      <c r="B4" s="7" t="n">
        <v>636709</v>
      </c>
      <c r="C4" s="7" t="n">
        <v>4600734</v>
      </c>
      <c r="D4" s="4" t="inlineStr">
        <is>
          <t xml:space="preserve"> </t>
        </is>
      </c>
    </row>
    <row r="5">
      <c r="A5" s="4" t="inlineStr">
        <is>
          <t>2025</t>
        </is>
      </c>
      <c r="B5" s="7" t="n">
        <v>618213</v>
      </c>
      <c r="C5" s="7" t="n">
        <v>4467080</v>
      </c>
      <c r="D5" s="4" t="inlineStr">
        <is>
          <t xml:space="preserve"> </t>
        </is>
      </c>
    </row>
    <row r="6">
      <c r="A6" s="4" t="inlineStr">
        <is>
          <t>2026</t>
        </is>
      </c>
      <c r="B6" s="7" t="n">
        <v>84</v>
      </c>
      <c r="C6" s="7" t="n">
        <v>609</v>
      </c>
      <c r="D6" s="4" t="inlineStr">
        <is>
          <t xml:space="preserve"> </t>
        </is>
      </c>
    </row>
    <row r="7">
      <c r="A7" s="4" t="inlineStr">
        <is>
          <t>Thereafter</t>
        </is>
      </c>
      <c r="B7" s="4" t="inlineStr">
        <is>
          <t xml:space="preserve"> </t>
        </is>
      </c>
      <c r="C7" s="4" t="inlineStr">
        <is>
          <t xml:space="preserve"> </t>
        </is>
      </c>
      <c r="D7" s="4" t="inlineStr">
        <is>
          <t xml:space="preserve"> </t>
        </is>
      </c>
    </row>
    <row r="8">
      <c r="A8" s="4" t="inlineStr">
        <is>
          <t>Total</t>
        </is>
      </c>
      <c r="B8" s="5" t="n">
        <v>1686639</v>
      </c>
      <c r="C8" s="6" t="n">
        <v>12187318</v>
      </c>
      <c r="D8" s="6" t="n">
        <v>15376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Intangible assets, net (Details Narrative)</t>
        </is>
      </c>
      <c r="B1" s="2" t="inlineStr">
        <is>
          <t>6 Months Ended</t>
        </is>
      </c>
    </row>
    <row r="2">
      <c r="B2" s="2" t="inlineStr">
        <is>
          <t>Jun. 30, 2023 USD ($)</t>
        </is>
      </c>
      <c r="C2" s="2" t="inlineStr">
        <is>
          <t>Jun. 30, 2023 CNY (¥)</t>
        </is>
      </c>
      <c r="D2" s="2" t="inlineStr">
        <is>
          <t>Jun. 30, 2022 CNY (¥)</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5" t="n">
        <v>342666</v>
      </c>
      <c r="C4" s="6" t="n">
        <v>3189205</v>
      </c>
      <c r="D4" s="6" t="n">
        <v>31902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37" customWidth="1" min="2" max="2"/>
    <col width="44" customWidth="1" min="3" max="3"/>
    <col width="45" customWidth="1" min="4" max="4"/>
    <col width="48" customWidth="1" min="5" max="5"/>
    <col width="45" customWidth="1" min="6" max="6"/>
    <col width="41" customWidth="1" min="7" max="7"/>
    <col width="13" customWidth="1" min="8" max="8"/>
    <col width="14" customWidth="1" min="9" max="9"/>
  </cols>
  <sheetData>
    <row r="1">
      <c r="A1" s="1" t="inlineStr">
        <is>
          <t>UNAUDITED INTERIM CONDENSED CONSOLIDATED STATEMENTS OF SHAREHOLDERS' EQUITY</t>
        </is>
      </c>
      <c r="B1" s="2" t="inlineStr">
        <is>
          <t>Common Stock [Member] CNY (¥) shares</t>
        </is>
      </c>
      <c r="C1" s="2" t="inlineStr">
        <is>
          <t>Additional Paid-in Capital [Member] CNY (¥)</t>
        </is>
      </c>
      <c r="D1" s="2" t="inlineStr">
        <is>
          <t>Retained Earnings Statutory [Member] CNY (¥)</t>
        </is>
      </c>
      <c r="E1" s="2" t="inlineStr">
        <is>
          <t>Retained Earnings Unrestricted [Member] CNY (¥)</t>
        </is>
      </c>
      <c r="F1" s="2" t="inlineStr">
        <is>
          <t>AOCI Attributable to Parent [Member] CNY (¥)</t>
        </is>
      </c>
      <c r="G1" s="2" t="inlineStr">
        <is>
          <t>Noncontrolling Interest [Member] CNY (¥)</t>
        </is>
      </c>
      <c r="H1" s="2" t="inlineStr">
        <is>
          <t>USD ($)</t>
        </is>
      </c>
      <c r="I1" s="2" t="inlineStr">
        <is>
          <t>CNY (¥)</t>
        </is>
      </c>
    </row>
    <row r="2">
      <c r="A2" s="4" t="inlineStr">
        <is>
          <t>Beginning balance, value at Dec. 31, 2021</t>
        </is>
      </c>
      <c r="B2" s="6" t="n">
        <v>86093</v>
      </c>
      <c r="C2" s="6" t="n">
        <v>29910089</v>
      </c>
      <c r="D2" s="6" t="n">
        <v>8541295</v>
      </c>
      <c r="E2" s="6" t="n">
        <v>73819679</v>
      </c>
      <c r="F2" s="6" t="n">
        <v>-57817</v>
      </c>
      <c r="G2" s="6" t="n">
        <v>-66</v>
      </c>
      <c r="H2" s="5" t="n">
        <v>16761587</v>
      </c>
      <c r="I2" s="6" t="n">
        <v>112299273</v>
      </c>
    </row>
    <row r="3">
      <c r="A3" s="4" t="inlineStr">
        <is>
          <t>Beginning balance, shares at Dec. 31, 2021</t>
        </is>
      </c>
      <c r="B3" s="7" t="n">
        <v>132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7" t="n">
        <v>36733613</v>
      </c>
      <c r="F4" s="4" t="inlineStr">
        <is>
          <t xml:space="preserve"> </t>
        </is>
      </c>
      <c r="G4" s="7" t="n">
        <v>-63030</v>
      </c>
      <c r="H4" s="7" t="n">
        <v>5473385</v>
      </c>
      <c r="I4" s="7" t="n">
        <v>36670583</v>
      </c>
    </row>
    <row r="5">
      <c r="A5" s="4" t="inlineStr">
        <is>
          <t>Statutory reserves</t>
        </is>
      </c>
      <c r="B5" s="4" t="inlineStr">
        <is>
          <t xml:space="preserve"> </t>
        </is>
      </c>
      <c r="C5" s="4" t="inlineStr">
        <is>
          <t xml:space="preserve"> </t>
        </is>
      </c>
      <c r="D5" s="7" t="n">
        <v>1722734</v>
      </c>
      <c r="E5" s="7" t="n">
        <v>-1722734</v>
      </c>
      <c r="F5" s="4" t="inlineStr">
        <is>
          <t xml:space="preserve"> </t>
        </is>
      </c>
      <c r="G5" s="4" t="inlineStr">
        <is>
          <t xml:space="preserve"> </t>
        </is>
      </c>
      <c r="H5" s="4" t="inlineStr">
        <is>
          <t xml:space="preserve"> </t>
        </is>
      </c>
      <c r="I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7" t="n">
        <v>623643</v>
      </c>
      <c r="G6" s="4" t="inlineStr">
        <is>
          <t xml:space="preserve"> </t>
        </is>
      </c>
      <c r="H6" s="7" t="n">
        <v>93084</v>
      </c>
      <c r="I6" s="7" t="n">
        <v>623643</v>
      </c>
    </row>
    <row r="7">
      <c r="A7" s="4" t="inlineStr">
        <is>
          <t>Ending balance, value at Jun. 30, 2022</t>
        </is>
      </c>
      <c r="B7" s="6" t="n">
        <v>86093</v>
      </c>
      <c r="C7" s="7" t="n">
        <v>29910089</v>
      </c>
      <c r="D7" s="7" t="n">
        <v>10264029</v>
      </c>
      <c r="E7" s="7" t="n">
        <v>108830558</v>
      </c>
      <c r="F7" s="7" t="n">
        <v>565826</v>
      </c>
      <c r="G7" s="7" t="n">
        <v>-63096</v>
      </c>
      <c r="H7" s="7" t="n">
        <v>22328056</v>
      </c>
      <c r="I7" s="7" t="n">
        <v>149593499</v>
      </c>
    </row>
    <row r="8">
      <c r="A8" s="4" t="inlineStr">
        <is>
          <t>Ending balance, shares at Jun. 30, 2022</t>
        </is>
      </c>
      <c r="B8" s="7" t="n">
        <v>13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Dec. 31, 2022</t>
        </is>
      </c>
      <c r="B9" s="6" t="n">
        <v>36144</v>
      </c>
      <c r="C9" s="7" t="n">
        <v>254138709</v>
      </c>
      <c r="D9" s="7" t="n">
        <v>11110699</v>
      </c>
      <c r="E9" s="7" t="n">
        <v>-65500622</v>
      </c>
      <c r="F9" s="7" t="n">
        <v>-3182525</v>
      </c>
      <c r="G9" s="7" t="n">
        <v>291921</v>
      </c>
      <c r="H9" s="7" t="n">
        <v>27248793</v>
      </c>
      <c r="I9" s="7" t="n">
        <v>196894326</v>
      </c>
    </row>
    <row r="10">
      <c r="A10" s="4" t="inlineStr">
        <is>
          <t>Beginning balance, shares at Dec. 31, 2022</t>
        </is>
      </c>
      <c r="B10" s="7" t="n">
        <v>50812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7" t="n">
        <v>-28671078</v>
      </c>
      <c r="F11" s="4" t="inlineStr">
        <is>
          <t xml:space="preserve"> </t>
        </is>
      </c>
      <c r="G11" s="7" t="n">
        <v>-348932</v>
      </c>
      <c r="H11" s="7" t="n">
        <v>-4016167</v>
      </c>
      <c r="I11" s="7" t="n">
        <v>-29020010</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7" t="n">
        <v>3068043</v>
      </c>
      <c r="G12" s="4" t="inlineStr">
        <is>
          <t xml:space="preserve"> </t>
        </is>
      </c>
      <c r="H12" s="7" t="n">
        <v>424596</v>
      </c>
      <c r="I12" s="7" t="n">
        <v>3068043</v>
      </c>
    </row>
    <row r="13">
      <c r="A13" s="4" t="inlineStr">
        <is>
          <t>Ending balance, value at Jun. 30, 2023</t>
        </is>
      </c>
      <c r="B13" s="6" t="n">
        <v>36144</v>
      </c>
      <c r="C13" s="6" t="n">
        <v>254138709</v>
      </c>
      <c r="D13" s="6" t="n">
        <v>11110699</v>
      </c>
      <c r="E13" s="6" t="n">
        <v>-94171700</v>
      </c>
      <c r="F13" s="6" t="n">
        <v>-114482</v>
      </c>
      <c r="G13" s="6" t="n">
        <v>-57011</v>
      </c>
      <c r="H13" s="5" t="n">
        <v>23657222</v>
      </c>
      <c r="I13" s="6" t="n">
        <v>170942359</v>
      </c>
    </row>
    <row r="14">
      <c r="A14" s="4" t="inlineStr">
        <is>
          <t>Ending balance, shares at Jun. 30, 2023</t>
        </is>
      </c>
      <c r="B14" s="7" t="n">
        <v>50812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Goodwill (Details)</t>
        </is>
      </c>
      <c r="C1" s="2" t="inlineStr">
        <is>
          <t>Jun. 30, 2023 USD ($)</t>
        </is>
      </c>
      <c r="D1" s="2" t="inlineStr">
        <is>
          <t>Jun. 30, 2023 CNY (¥)</t>
        </is>
      </c>
      <c r="E1" s="2" t="inlineStr">
        <is>
          <t>Dec. 31, 2022 USD ($)</t>
        </is>
      </c>
      <c r="F1" s="2" t="inlineStr">
        <is>
          <t>Dec. 31, 2022 CNY (¥)</t>
        </is>
      </c>
    </row>
    <row r="2">
      <c r="A2" s="3" t="inlineStr">
        <is>
          <t>Indefinite-Lived Intangible Assets [Line Items]</t>
        </is>
      </c>
      <c r="C2" s="4" t="inlineStr">
        <is>
          <t xml:space="preserve"> </t>
        </is>
      </c>
      <c r="D2" s="4" t="inlineStr">
        <is>
          <t xml:space="preserve"> </t>
        </is>
      </c>
      <c r="E2" s="4" t="inlineStr">
        <is>
          <t xml:space="preserve"> </t>
        </is>
      </c>
      <c r="F2" s="4" t="inlineStr">
        <is>
          <t xml:space="preserve"> </t>
        </is>
      </c>
    </row>
    <row r="3">
      <c r="A3" s="4" t="inlineStr">
        <is>
          <t>GoodWill</t>
        </is>
      </c>
      <c r="C3" s="5" t="n">
        <v>2927828</v>
      </c>
      <c r="D3" s="6" t="n">
        <v>21155897</v>
      </c>
      <c r="E3" s="5" t="n">
        <v>3067317</v>
      </c>
      <c r="F3" s="6" t="n">
        <v>21155897</v>
      </c>
    </row>
    <row r="4">
      <c r="A4" s="4" t="inlineStr">
        <is>
          <t>Goodwillfrom Shenzhen Bowei Acquisition [Member]</t>
        </is>
      </c>
      <c r="C4" s="4" t="inlineStr">
        <is>
          <t xml:space="preserve"> </t>
        </is>
      </c>
      <c r="D4" s="4" t="inlineStr">
        <is>
          <t xml:space="preserve"> </t>
        </is>
      </c>
      <c r="E4" s="4" t="inlineStr">
        <is>
          <t xml:space="preserve"> </t>
        </is>
      </c>
      <c r="F4" s="4" t="inlineStr">
        <is>
          <t xml:space="preserve"> </t>
        </is>
      </c>
    </row>
    <row r="5">
      <c r="A5" s="3" t="inlineStr">
        <is>
          <t>Indefinite-Lived Intangible Assets [Line Items]</t>
        </is>
      </c>
      <c r="C5" s="4" t="inlineStr">
        <is>
          <t xml:space="preserve"> </t>
        </is>
      </c>
      <c r="D5" s="4" t="inlineStr">
        <is>
          <t xml:space="preserve"> </t>
        </is>
      </c>
      <c r="E5" s="4" t="inlineStr">
        <is>
          <t xml:space="preserve"> </t>
        </is>
      </c>
      <c r="F5" s="4" t="inlineStr">
        <is>
          <t xml:space="preserve"> </t>
        </is>
      </c>
    </row>
    <row r="6">
      <c r="A6" s="4" t="inlineStr">
        <is>
          <t>GoodWill</t>
        </is>
      </c>
      <c r="B6" s="4" t="inlineStr">
        <is>
          <t>[1]</t>
        </is>
      </c>
      <c r="C6" s="7" t="n">
        <v>1346438</v>
      </c>
      <c r="D6" s="7" t="n">
        <v>9729086</v>
      </c>
      <c r="E6" s="4" t="inlineStr">
        <is>
          <t xml:space="preserve"> </t>
        </is>
      </c>
      <c r="F6" s="7" t="n">
        <v>9729086</v>
      </c>
    </row>
    <row r="7">
      <c r="A7" s="4" t="inlineStr">
        <is>
          <t>Goodwillfrom Shenzhen Tianyuemeng Acquisition [Member]</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C8" s="4" t="inlineStr">
        <is>
          <t xml:space="preserve"> </t>
        </is>
      </c>
      <c r="D8" s="4" t="inlineStr">
        <is>
          <t xml:space="preserve"> </t>
        </is>
      </c>
      <c r="E8" s="4" t="inlineStr">
        <is>
          <t xml:space="preserve"> </t>
        </is>
      </c>
      <c r="F8" s="4" t="inlineStr">
        <is>
          <t xml:space="preserve"> </t>
        </is>
      </c>
    </row>
    <row r="9">
      <c r="A9" s="4" t="inlineStr">
        <is>
          <t>GoodWill</t>
        </is>
      </c>
      <c r="B9" s="4" t="inlineStr">
        <is>
          <t>[2]</t>
        </is>
      </c>
      <c r="C9" s="5" t="n">
        <v>1581390</v>
      </c>
      <c r="D9" s="6" t="n">
        <v>11426811</v>
      </c>
      <c r="E9" s="4" t="inlineStr">
        <is>
          <t xml:space="preserve"> </t>
        </is>
      </c>
      <c r="F9" s="6" t="n">
        <v>11426811</v>
      </c>
    </row>
    <row r="10"/>
    <row r="11">
      <c r="A11" s="4" t="inlineStr">
        <is>
          <t>[1]On July 1, 2020, Shenzhen Mengyun entered into acquisition agreement to acquire 100% equity interests of Shenzhen Bowei, a provider of holographic PCBA solutions. The transaction consummated on July 1, 2020. According to the agreement, acquisition consideration is RMB 20,000,000 (approximately USD 3.1 million) to acquire the 100% equity interests of Shenzhen Bowei. Acquired amortizable intangible assets includes customer relationship, software, and non-compete agreements. Approximately RMB 9.7 million (USD 1.5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2]On October 1, 2020, Shenzhen Mengyun entered into acquisition agreement to acquire 100% equity interests of Shenzhen Tianyuemeng, an entity focused on holographic advertising services. The transaction consummated on October 1, 2020. According to the agreement, acquisition consideration is RMB 30,000,000 (approximately USD 4.6 million) to acquire the 100% equity interests of Shenzhen Tianyuemeng. Acquired amortizable intangible assets includes customer relationship, software, and non-compete agreements. Approximately RMB 11.4 million (USD 1.8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is>
      </c>
    </row>
  </sheetData>
  <mergeCells count="3">
    <mergeCell ref="A1:B1"/>
    <mergeCell ref="A10:E10"/>
    <mergeCell ref="A11:E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Goodwill (Details 1)</t>
        </is>
      </c>
      <c r="B1" s="2" t="inlineStr">
        <is>
          <t>Jun. 30, 2023 USD ($)</t>
        </is>
      </c>
      <c r="C1" s="2" t="inlineStr">
        <is>
          <t>Jun. 30, 2023 CNY (¥)</t>
        </is>
      </c>
      <c r="D1" s="2" t="inlineStr">
        <is>
          <t>Dec. 31, 2022 USD ($)</t>
        </is>
      </c>
      <c r="E1" s="2" t="inlineStr">
        <is>
          <t>Dec. 31, 2022 CNY (¥)</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2927828</v>
      </c>
      <c r="C3" s="6" t="n">
        <v>21155897</v>
      </c>
      <c r="D3" s="5" t="n">
        <v>3067317</v>
      </c>
      <c r="E3" s="6" t="n">
        <v>21155897</v>
      </c>
    </row>
    <row r="4">
      <c r="A4" s="4" t="inlineStr">
        <is>
          <t>Holographic Solutions [Member]</t>
        </is>
      </c>
      <c r="B4" s="4" t="inlineStr">
        <is>
          <t xml:space="preserve"> </t>
        </is>
      </c>
      <c r="C4" s="4" t="inlineStr">
        <is>
          <t xml:space="preserve"> </t>
        </is>
      </c>
      <c r="D4" s="4" t="inlineStr">
        <is>
          <t xml:space="preserve"> </t>
        </is>
      </c>
      <c r="E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9729086</v>
      </c>
      <c r="D6" s="4" t="inlineStr">
        <is>
          <t xml:space="preserve"> </t>
        </is>
      </c>
      <c r="E6" s="7" t="n">
        <v>9729086</v>
      </c>
    </row>
    <row r="7">
      <c r="A7" s="4" t="inlineStr">
        <is>
          <t>Holographic Technology Service [Member]</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11426811</v>
      </c>
      <c r="D9" s="4" t="inlineStr">
        <is>
          <t xml:space="preserve"> </t>
        </is>
      </c>
      <c r="E9" s="6" t="n">
        <v>114268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vestments in unconsolidated entities (Details)</t>
        </is>
      </c>
      <c r="C1" s="2" t="inlineStr">
        <is>
          <t>Jun. 30, 2023 USD ($)</t>
        </is>
      </c>
      <c r="D1" s="2" t="inlineStr">
        <is>
          <t>Jun. 30, 2023 CNY (¥)</t>
        </is>
      </c>
      <c r="E1" s="2" t="inlineStr">
        <is>
          <t>Dec. 31, 2022 CNY (¥)</t>
        </is>
      </c>
    </row>
    <row r="2">
      <c r="A2" s="3" t="inlineStr">
        <is>
          <t>Schedule of Investments [Line Items]</t>
        </is>
      </c>
      <c r="C2" s="4" t="inlineStr">
        <is>
          <t xml:space="preserve"> </t>
        </is>
      </c>
      <c r="D2" s="4" t="inlineStr">
        <is>
          <t xml:space="preserve"> </t>
        </is>
      </c>
      <c r="E2" s="4" t="inlineStr">
        <is>
          <t xml:space="preserve"> </t>
        </is>
      </c>
    </row>
    <row r="3">
      <c r="A3" s="4" t="inlineStr">
        <is>
          <t>Investments</t>
        </is>
      </c>
      <c r="C3" s="5" t="n">
        <v>83036</v>
      </c>
      <c r="D3" s="6" t="n">
        <v>600000</v>
      </c>
      <c r="E3" s="4" t="inlineStr">
        <is>
          <t xml:space="preserve"> </t>
        </is>
      </c>
    </row>
    <row r="4">
      <c r="A4" s="4" t="inlineStr">
        <is>
          <t>19.9% Investment [Member]</t>
        </is>
      </c>
      <c r="C4" s="4" t="inlineStr">
        <is>
          <t xml:space="preserve"> </t>
        </is>
      </c>
      <c r="D4" s="4" t="inlineStr">
        <is>
          <t xml:space="preserve"> </t>
        </is>
      </c>
      <c r="E4" s="4" t="inlineStr">
        <is>
          <t xml:space="preserve"> </t>
        </is>
      </c>
    </row>
    <row r="5">
      <c r="A5" s="3" t="inlineStr">
        <is>
          <t>Schedule of Investments [Line Items]</t>
        </is>
      </c>
      <c r="C5" s="4" t="inlineStr">
        <is>
          <t xml:space="preserve"> </t>
        </is>
      </c>
      <c r="D5" s="4" t="inlineStr">
        <is>
          <t xml:space="preserve"> </t>
        </is>
      </c>
      <c r="E5" s="4" t="inlineStr">
        <is>
          <t xml:space="preserve"> </t>
        </is>
      </c>
    </row>
    <row r="6">
      <c r="A6" s="4" t="inlineStr">
        <is>
          <t>Investments</t>
        </is>
      </c>
      <c r="B6" s="4" t="inlineStr">
        <is>
          <t>[1]</t>
        </is>
      </c>
      <c r="C6" s="7" t="n">
        <v>276786</v>
      </c>
      <c r="D6" s="7" t="n">
        <v>2000000</v>
      </c>
      <c r="E6" s="7" t="n">
        <v>2000000</v>
      </c>
    </row>
    <row r="7">
      <c r="A7" s="4" t="inlineStr">
        <is>
          <t>4.4% Investment [Member]</t>
        </is>
      </c>
      <c r="C7" s="4" t="inlineStr">
        <is>
          <t xml:space="preserve"> </t>
        </is>
      </c>
      <c r="D7" s="4" t="inlineStr">
        <is>
          <t xml:space="preserve"> </t>
        </is>
      </c>
      <c r="E7" s="4" t="inlineStr">
        <is>
          <t xml:space="preserve"> </t>
        </is>
      </c>
    </row>
    <row r="8">
      <c r="A8" s="3" t="inlineStr">
        <is>
          <t>Schedule of Investments [Line Items]</t>
        </is>
      </c>
      <c r="C8" s="4" t="inlineStr">
        <is>
          <t xml:space="preserve"> </t>
        </is>
      </c>
      <c r="D8" s="4" t="inlineStr">
        <is>
          <t xml:space="preserve"> </t>
        </is>
      </c>
      <c r="E8" s="4" t="inlineStr">
        <is>
          <t xml:space="preserve"> </t>
        </is>
      </c>
    </row>
    <row r="9">
      <c r="A9" s="4" t="inlineStr">
        <is>
          <t>Investments</t>
        </is>
      </c>
      <c r="B9" s="4" t="inlineStr">
        <is>
          <t>[2]</t>
        </is>
      </c>
      <c r="C9" s="7" t="n">
        <v>69196</v>
      </c>
      <c r="D9" s="7" t="n">
        <v>500000</v>
      </c>
      <c r="E9" s="7" t="n">
        <v>500000</v>
      </c>
    </row>
    <row r="10">
      <c r="A10" s="4" t="inlineStr">
        <is>
          <t>5% Investment [Member]</t>
        </is>
      </c>
      <c r="C10" s="4" t="inlineStr">
        <is>
          <t xml:space="preserve"> </t>
        </is>
      </c>
      <c r="D10" s="4" t="inlineStr">
        <is>
          <t xml:space="preserve"> </t>
        </is>
      </c>
      <c r="E10" s="4" t="inlineStr">
        <is>
          <t xml:space="preserve"> </t>
        </is>
      </c>
    </row>
    <row r="11">
      <c r="A11" s="3" t="inlineStr">
        <is>
          <t>Schedule of Investments [Line Items]</t>
        </is>
      </c>
      <c r="C11" s="4" t="inlineStr">
        <is>
          <t xml:space="preserve"> </t>
        </is>
      </c>
      <c r="D11" s="4" t="inlineStr">
        <is>
          <t xml:space="preserve"> </t>
        </is>
      </c>
      <c r="E11" s="4" t="inlineStr">
        <is>
          <t xml:space="preserve"> </t>
        </is>
      </c>
    </row>
    <row r="12">
      <c r="A12" s="4" t="inlineStr">
        <is>
          <t>Investments</t>
        </is>
      </c>
      <c r="B12" s="4" t="inlineStr">
        <is>
          <t>[3]</t>
        </is>
      </c>
      <c r="C12" s="7" t="n">
        <v>83036</v>
      </c>
      <c r="D12" s="7" t="n">
        <v>600000</v>
      </c>
      <c r="E12" s="7" t="n">
        <v>600000</v>
      </c>
    </row>
    <row r="13">
      <c r="A13" s="4" t="inlineStr">
        <is>
          <t>3% Investment [Member]</t>
        </is>
      </c>
      <c r="C13" s="4" t="inlineStr">
        <is>
          <t xml:space="preserve"> </t>
        </is>
      </c>
      <c r="D13" s="4" t="inlineStr">
        <is>
          <t xml:space="preserve"> </t>
        </is>
      </c>
      <c r="E13" s="4" t="inlineStr">
        <is>
          <t xml:space="preserve"> </t>
        </is>
      </c>
    </row>
    <row r="14">
      <c r="A14" s="3" t="inlineStr">
        <is>
          <t>Schedule of Investments [Line Items]</t>
        </is>
      </c>
      <c r="C14" s="4" t="inlineStr">
        <is>
          <t xml:space="preserve"> </t>
        </is>
      </c>
      <c r="D14" s="4" t="inlineStr">
        <is>
          <t xml:space="preserve"> </t>
        </is>
      </c>
      <c r="E14" s="4" t="inlineStr">
        <is>
          <t xml:space="preserve"> </t>
        </is>
      </c>
    </row>
    <row r="15">
      <c r="A15" s="4" t="inlineStr">
        <is>
          <t>Investments</t>
        </is>
      </c>
      <c r="B15" s="4" t="inlineStr">
        <is>
          <t>[4]</t>
        </is>
      </c>
      <c r="C15" s="7" t="n">
        <v>138393</v>
      </c>
      <c r="D15" s="7" t="n">
        <v>1000000</v>
      </c>
      <c r="E15" s="7" t="n">
        <v>1000000</v>
      </c>
    </row>
    <row r="16">
      <c r="A16" s="4" t="inlineStr">
        <is>
          <t>2% Investment [Member]</t>
        </is>
      </c>
      <c r="C16" s="4" t="inlineStr">
        <is>
          <t xml:space="preserve"> </t>
        </is>
      </c>
      <c r="D16" s="4" t="inlineStr">
        <is>
          <t xml:space="preserve"> </t>
        </is>
      </c>
      <c r="E16" s="4" t="inlineStr">
        <is>
          <t xml:space="preserve"> </t>
        </is>
      </c>
    </row>
    <row r="17">
      <c r="A17" s="3" t="inlineStr">
        <is>
          <t>Schedule of Investments [Line Items]</t>
        </is>
      </c>
      <c r="C17" s="4" t="inlineStr">
        <is>
          <t xml:space="preserve"> </t>
        </is>
      </c>
      <c r="D17" s="4" t="inlineStr">
        <is>
          <t xml:space="preserve"> </t>
        </is>
      </c>
      <c r="E17" s="4" t="inlineStr">
        <is>
          <t xml:space="preserve"> </t>
        </is>
      </c>
    </row>
    <row r="18">
      <c r="A18" s="4" t="inlineStr">
        <is>
          <t>Investments</t>
        </is>
      </c>
      <c r="B18" s="4" t="inlineStr">
        <is>
          <t>[5]</t>
        </is>
      </c>
      <c r="C18" s="7" t="n">
        <v>83036</v>
      </c>
      <c r="D18" s="7" t="n">
        <v>600000</v>
      </c>
      <c r="E18" s="4" t="inlineStr">
        <is>
          <t xml:space="preserve"> </t>
        </is>
      </c>
    </row>
    <row r="19">
      <c r="A19" s="4" t="inlineStr">
        <is>
          <t>Impairment [Member]</t>
        </is>
      </c>
      <c r="C19" s="4" t="inlineStr">
        <is>
          <t xml:space="preserve"> </t>
        </is>
      </c>
      <c r="D19" s="4" t="inlineStr">
        <is>
          <t xml:space="preserve"> </t>
        </is>
      </c>
      <c r="E19" s="4" t="inlineStr">
        <is>
          <t xml:space="preserve"> </t>
        </is>
      </c>
    </row>
    <row r="20">
      <c r="A20" s="3" t="inlineStr">
        <is>
          <t>Schedule of Investments [Line Items]</t>
        </is>
      </c>
      <c r="C20" s="4" t="inlineStr">
        <is>
          <t xml:space="preserve"> </t>
        </is>
      </c>
      <c r="D20" s="4" t="inlineStr">
        <is>
          <t xml:space="preserve"> </t>
        </is>
      </c>
      <c r="E20" s="4" t="inlineStr">
        <is>
          <t xml:space="preserve"> </t>
        </is>
      </c>
    </row>
    <row r="21">
      <c r="A21" s="4" t="inlineStr">
        <is>
          <t>Impairment of investments</t>
        </is>
      </c>
      <c r="C21" s="5" t="n">
        <v>-567411</v>
      </c>
      <c r="D21" s="6" t="n">
        <v>-4100000</v>
      </c>
      <c r="E21" s="6" t="n">
        <v>-4100000</v>
      </c>
    </row>
    <row r="22"/>
    <row r="23">
      <c r="A23" s="4" t="inlineStr">
        <is>
          <t>[1]In August 2016, Shenzhen Mengyun invested RMB 2,000,000 in a company in the technology development and animation design areas for 19.9% equity interest. Due to the continual losses, the Company believes that the probability of recovering the investment is low. Therefore, the Company accrued RMB 2,000,000 (USD 306,645) impairment loss for the investment in 2018.[2]In November 2015, Shanghai Mengyun invested RMB 500,000 in a company in the database service for 4.44% equity interest. Due to the continual losses, the Company believes that the probability of recovering the investment is low. Therefore, the Company accrued RMB 500,000 (USD 76,661) impairment loss for the investment in 2018[3]In September 2021, Shenzhen Mengyun invested RMB 600,000 in a company specializing in research and development of smart wearable devices for 5% equity interest. Due to the continual losses, the Company believes that the probability of recovering the investment is low. Therefore, the Company accrued RMB 600,000 (USD 89,166) impairment loss for the investment in 2022.[4]In October 2021, Shenzhen Mengyun invested RMB 1,000,000 in a company specializing in VR/AR education technology for 3% equity interest. Due to the continual losses, the Company believes that the probability of recovering the investment is low. Therefore, the Company accrued RMB 1,000,000 (USD 148,611) impairment loss for the investment in 2022.[5]In March 2023, Shenzhen Mengyun invested RMB 600,000 in a company in the technology development and animation design areas for 2% equity interest.</t>
        </is>
      </c>
    </row>
  </sheetData>
  <mergeCells count="3">
    <mergeCell ref="A1:B1"/>
    <mergeCell ref="A22:D22"/>
    <mergeCell ref="A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Other payables and accrued liabilities (Details)</t>
        </is>
      </c>
      <c r="B1" s="2" t="inlineStr">
        <is>
          <t>Jun. 30, 2023 CNY (¥)</t>
        </is>
      </c>
      <c r="C1" s="2" t="inlineStr">
        <is>
          <t>Dec. 31, 2022 USD ($)</t>
        </is>
      </c>
      <c r="D1" s="2" t="inlineStr">
        <is>
          <t>Dec. 31, 2022 CNY (¥)</t>
        </is>
      </c>
    </row>
    <row r="2">
      <c r="A2" s="3" t="inlineStr">
        <is>
          <t>Payables and Accruals [Abstract]</t>
        </is>
      </c>
      <c r="B2" s="4" t="inlineStr">
        <is>
          <t xml:space="preserve"> </t>
        </is>
      </c>
      <c r="C2" s="4" t="inlineStr">
        <is>
          <t xml:space="preserve"> </t>
        </is>
      </c>
      <c r="D2" s="4" t="inlineStr">
        <is>
          <t xml:space="preserve"> </t>
        </is>
      </c>
    </row>
    <row r="3">
      <c r="A3" s="4" t="inlineStr">
        <is>
          <t>Salary payables</t>
        </is>
      </c>
      <c r="B3" s="6" t="n">
        <v>6658487</v>
      </c>
      <c r="C3" s="5" t="n">
        <v>921488</v>
      </c>
      <c r="D3" s="6" t="n">
        <v>6875285</v>
      </c>
    </row>
    <row r="4">
      <c r="A4" s="4" t="inlineStr">
        <is>
          <t>Other payables and accrued expenses</t>
        </is>
      </c>
      <c r="B4" s="7" t="n">
        <v>6773998</v>
      </c>
      <c r="C4" s="7" t="n">
        <v>937474</v>
      </c>
      <c r="D4" s="7" t="n">
        <v>6674268</v>
      </c>
    </row>
    <row r="5">
      <c r="A5" s="4" t="inlineStr">
        <is>
          <t>Total other payables and accrued liabilities</t>
        </is>
      </c>
      <c r="B5" s="6" t="n">
        <v>13432485</v>
      </c>
      <c r="C5" s="5" t="n">
        <v>1858962</v>
      </c>
      <c r="D5" s="6" t="n">
        <v>13549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CNY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y</t>
        </is>
      </c>
      <c r="B3" s="4" t="inlineStr">
        <is>
          <t xml:space="preserve"> </t>
        </is>
      </c>
      <c r="C3" s="6" t="n">
        <v>60280</v>
      </c>
    </row>
    <row r="4">
      <c r="A4" s="4" t="inlineStr">
        <is>
          <t>Due to related parties</t>
        </is>
      </c>
      <c r="B4" s="4" t="inlineStr">
        <is>
          <t xml:space="preserve"> </t>
        </is>
      </c>
      <c r="C4" s="7" t="n">
        <v>350000</v>
      </c>
    </row>
    <row r="5">
      <c r="A5" s="4" t="inlineStr">
        <is>
          <t>Shenzhen Mengyun 19. 9 Equity Invest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y</t>
        </is>
      </c>
      <c r="B7" s="4" t="inlineStr">
        <is>
          <t xml:space="preserve"> </t>
        </is>
      </c>
      <c r="C7" s="7" t="n">
        <v>60280</v>
      </c>
    </row>
    <row r="8">
      <c r="A8" s="4" t="inlineStr">
        <is>
          <t>Yuxiu H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4" t="inlineStr">
        <is>
          <t xml:space="preserve"> </t>
        </is>
      </c>
      <c r="C10" s="6" t="n">
        <v>3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t>
        </is>
      </c>
      <c r="B1" s="2" t="inlineStr">
        <is>
          <t>6 Months Ended</t>
        </is>
      </c>
    </row>
    <row r="2">
      <c r="B2" s="2" t="inlineStr">
        <is>
          <t>Jun. 30, 2023 USD ($)</t>
        </is>
      </c>
      <c r="C2" s="2" t="inlineStr">
        <is>
          <t>Jun. 30, 2023 CNY (¥)</t>
        </is>
      </c>
      <c r="D2" s="2" t="inlineStr">
        <is>
          <t>Jun. 30, 2022 CNY (¥)</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7221</v>
      </c>
      <c r="C4" s="6" t="n">
        <v>50007</v>
      </c>
      <c r="D4" s="6" t="n">
        <v>-15989</v>
      </c>
    </row>
    <row r="5">
      <c r="A5" s="4" t="inlineStr">
        <is>
          <t>Deferred</t>
        </is>
      </c>
      <c r="B5" s="7" t="n">
        <v>136302</v>
      </c>
      <c r="C5" s="7" t="n">
        <v>943920</v>
      </c>
      <c r="D5" s="7" t="n">
        <v>1685750</v>
      </c>
    </row>
    <row r="6">
      <c r="A6" s="4" t="inlineStr">
        <is>
          <t>Benefit of income taxes</t>
        </is>
      </c>
      <c r="B6" s="5" t="n">
        <v>143523</v>
      </c>
      <c r="C6" s="6" t="n">
        <v>993927</v>
      </c>
      <c r="D6" s="6" t="n">
        <v>16697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Taxes (Details 1)</t>
        </is>
      </c>
      <c r="B1" s="2" t="inlineStr">
        <is>
          <t>Jun. 30, 2023 USD ($)</t>
        </is>
      </c>
      <c r="C1" s="2" t="inlineStr">
        <is>
          <t>Jun. 30, 2023 CNY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28061</v>
      </c>
      <c r="C3" s="6" t="n">
        <v>202764</v>
      </c>
      <c r="D3" s="6" t="n">
        <v>256868</v>
      </c>
    </row>
    <row r="4">
      <c r="A4" s="4" t="inlineStr">
        <is>
          <t>Impairment loss for investment</t>
        </is>
      </c>
      <c r="B4" s="7" t="n">
        <v>33214</v>
      </c>
      <c r="C4" s="7" t="n">
        <v>240000</v>
      </c>
      <c r="D4" s="7" t="n">
        <v>240000</v>
      </c>
    </row>
    <row r="5">
      <c r="A5" s="4" t="inlineStr">
        <is>
          <t>Net operating loss carry forward</t>
        </is>
      </c>
      <c r="B5" s="7" t="n">
        <v>741065</v>
      </c>
      <c r="C5" s="7" t="n">
        <v>5354785</v>
      </c>
      <c r="D5" s="7" t="n">
        <v>3409722</v>
      </c>
    </row>
    <row r="6">
      <c r="A6" s="4" t="inlineStr">
        <is>
          <t>Inventory reserve</t>
        </is>
      </c>
      <c r="B6" s="7" t="n">
        <v>3663</v>
      </c>
      <c r="C6" s="7" t="n">
        <v>26469</v>
      </c>
      <c r="D6" s="7" t="n">
        <v>26469</v>
      </c>
    </row>
    <row r="7">
      <c r="A7" s="4" t="inlineStr">
        <is>
          <t>Right of use</t>
        </is>
      </c>
      <c r="B7" s="7" t="n">
        <v>2519</v>
      </c>
      <c r="C7" s="7" t="n">
        <v>18201</v>
      </c>
      <c r="D7" s="7" t="n">
        <v>14110</v>
      </c>
    </row>
    <row r="8">
      <c r="A8" s="4" t="inlineStr">
        <is>
          <t>Less: valuation allowance</t>
        </is>
      </c>
      <c r="B8" s="7" t="n">
        <v>-592297</v>
      </c>
      <c r="C8" s="7" t="n">
        <v>-4279816</v>
      </c>
      <c r="D8" s="7" t="n">
        <v>-3054301</v>
      </c>
    </row>
    <row r="9">
      <c r="A9" s="4" t="inlineStr">
        <is>
          <t>Deferred tax assets, net</t>
        </is>
      </c>
      <c r="B9" s="7" t="n">
        <v>216225</v>
      </c>
      <c r="C9" s="7" t="n">
        <v>1562403</v>
      </c>
      <c r="D9" s="7" t="n">
        <v>892868</v>
      </c>
    </row>
    <row r="10">
      <c r="A10" s="3" t="inlineStr">
        <is>
          <t>Deferred tax liabilities:</t>
        </is>
      </c>
      <c r="B10" s="4" t="inlineStr">
        <is>
          <t xml:space="preserve"> </t>
        </is>
      </c>
      <c r="C10" s="4" t="inlineStr">
        <is>
          <t xml:space="preserve"> </t>
        </is>
      </c>
      <c r="D10" s="4" t="inlineStr">
        <is>
          <t xml:space="preserve"> </t>
        </is>
      </c>
    </row>
    <row r="11">
      <c r="A11" s="4" t="inlineStr">
        <is>
          <t>Recognition of intangible assets arising from business acquisition</t>
        </is>
      </c>
      <c r="B11" s="7" t="n">
        <v>238728</v>
      </c>
      <c r="C11" s="7" t="n">
        <v>1725002</v>
      </c>
      <c r="D11" s="7" t="n">
        <v>1999387</v>
      </c>
    </row>
    <row r="12">
      <c r="A12" s="4" t="inlineStr">
        <is>
          <t>Deferred tax liabilities, net</t>
        </is>
      </c>
      <c r="B12" s="7" t="n">
        <v>238728</v>
      </c>
      <c r="C12" s="7" t="n">
        <v>-1725002</v>
      </c>
      <c r="D12" s="7" t="n">
        <v>-1999387</v>
      </c>
    </row>
    <row r="13">
      <c r="A13" s="4" t="inlineStr">
        <is>
          <t>Total deferred tax liabilities, net</t>
        </is>
      </c>
      <c r="B13" s="5" t="n">
        <v>22503</v>
      </c>
      <c r="C13" s="6" t="n">
        <v>162599</v>
      </c>
      <c r="D13" s="6" t="n">
        <v>1106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2)</t>
        </is>
      </c>
      <c r="B1" s="2" t="inlineStr">
        <is>
          <t>Jun. 30, 2023 USD ($)</t>
        </is>
      </c>
      <c r="C1" s="2" t="inlineStr">
        <is>
          <t>Jun. 30, 2023 CNY (¥)</t>
        </is>
      </c>
      <c r="D1" s="2" t="inlineStr">
        <is>
          <t>Dec. 31, 2022 CNY (¥)</t>
        </is>
      </c>
    </row>
    <row r="2">
      <c r="A2" s="3" t="inlineStr">
        <is>
          <t>Income Tax Disclosure [Abstract]</t>
        </is>
      </c>
      <c r="B2" s="4" t="inlineStr">
        <is>
          <t xml:space="preserve"> </t>
        </is>
      </c>
      <c r="C2" s="4" t="inlineStr">
        <is>
          <t xml:space="preserve"> </t>
        </is>
      </c>
      <c r="D2" s="4" t="inlineStr">
        <is>
          <t xml:space="preserve"> </t>
        </is>
      </c>
    </row>
    <row r="3">
      <c r="A3" s="4" t="inlineStr">
        <is>
          <t>VAT taxes payable</t>
        </is>
      </c>
      <c r="B3" s="5" t="n">
        <v>24240</v>
      </c>
      <c r="C3" s="6" t="n">
        <v>175154</v>
      </c>
      <c r="D3" s="6" t="n">
        <v>49655</v>
      </c>
    </row>
    <row r="4">
      <c r="A4" s="4" t="inlineStr">
        <is>
          <t>Income taxes payable</t>
        </is>
      </c>
      <c r="B4" s="7" t="n">
        <v>55367</v>
      </c>
      <c r="C4" s="7" t="n">
        <v>400068</v>
      </c>
      <c r="D4" s="7" t="n">
        <v>473565</v>
      </c>
    </row>
    <row r="5">
      <c r="A5" s="4" t="inlineStr">
        <is>
          <t>Other taxes payable</t>
        </is>
      </c>
      <c r="B5" s="7" t="n">
        <v>3987</v>
      </c>
      <c r="C5" s="7" t="n">
        <v>28813</v>
      </c>
      <c r="D5" s="7" t="n">
        <v>79034</v>
      </c>
    </row>
    <row r="6">
      <c r="A6" s="4" t="inlineStr">
        <is>
          <t>Totals</t>
        </is>
      </c>
      <c r="B6" s="5" t="n">
        <v>83594</v>
      </c>
      <c r="C6" s="6" t="n">
        <v>604035</v>
      </c>
      <c r="D6" s="6" t="n">
        <v>602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Taxes (Details Narrative) - Jun. 30, 2023</t>
        </is>
      </c>
      <c r="B1" s="2" t="inlineStr">
        <is>
          <t>USD ($)</t>
        </is>
      </c>
      <c r="C1" s="2" t="inlineStr">
        <is>
          <t>CNY (¥)</t>
        </is>
      </c>
    </row>
    <row r="2">
      <c r="A2" s="3" t="inlineStr">
        <is>
          <t>Income Tax Disclosure [Abstract]</t>
        </is>
      </c>
      <c r="B2" s="4" t="inlineStr">
        <is>
          <t xml:space="preserve"> </t>
        </is>
      </c>
      <c r="C2" s="4" t="inlineStr">
        <is>
          <t xml:space="preserve"> </t>
        </is>
      </c>
    </row>
    <row r="3">
      <c r="A3" s="4" t="inlineStr">
        <is>
          <t>Net operating loss carry forwards</t>
        </is>
      </c>
      <c r="B3" s="5" t="n">
        <v>5671368</v>
      </c>
      <c r="C3" s="6" t="n">
        <v>409801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ncentration of risk (Details Narrative)</t>
        </is>
      </c>
      <c r="B1" s="2" t="inlineStr">
        <is>
          <t>6 Months Ended</t>
        </is>
      </c>
      <c r="D1" s="2" t="inlineStr">
        <is>
          <t>12 Months Ended</t>
        </is>
      </c>
    </row>
    <row r="2">
      <c r="B2" s="2" t="inlineStr">
        <is>
          <t>Jun. 30, 2023 USD ($)</t>
        </is>
      </c>
      <c r="C2" s="2" t="inlineStr">
        <is>
          <t>Jun. 30, 2022</t>
        </is>
      </c>
      <c r="D2" s="2" t="inlineStr">
        <is>
          <t>Dec. 31, 2022 USD ($)</t>
        </is>
      </c>
      <c r="E2" s="2" t="inlineStr">
        <is>
          <t>Jun. 30, 2023 CNY (¥)</t>
        </is>
      </c>
      <c r="F2" s="2" t="inlineStr">
        <is>
          <t>Dec. 31, 2022 CNY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s</t>
        </is>
      </c>
      <c r="B4" s="4" t="inlineStr">
        <is>
          <t xml:space="preserve"> </t>
        </is>
      </c>
      <c r="C4" s="4" t="inlineStr">
        <is>
          <t xml:space="preserve"> </t>
        </is>
      </c>
      <c r="D4" s="4" t="inlineStr">
        <is>
          <t xml:space="preserve"> </t>
        </is>
      </c>
      <c r="E4" s="6" t="n">
        <v>500000</v>
      </c>
      <c r="F4" s="4" t="inlineStr">
        <is>
          <t xml:space="preserve"> </t>
        </is>
      </c>
    </row>
    <row r="5">
      <c r="A5" s="4" t="inlineStr">
        <is>
          <t>Deposited</t>
        </is>
      </c>
      <c r="B5" s="5" t="n">
        <v>18859244</v>
      </c>
      <c r="C5" s="4" t="inlineStr">
        <is>
          <t xml:space="preserve"> </t>
        </is>
      </c>
      <c r="D5" s="5" t="n">
        <v>21910338</v>
      </c>
      <c r="E5" s="6" t="n">
        <v>136273128</v>
      </c>
      <c r="F5" s="6" t="n">
        <v>151119985</v>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6</v>
      </c>
      <c r="C8" s="12" t="n">
        <v>0.241</v>
      </c>
      <c r="D8" s="4" t="inlineStr">
        <is>
          <t xml:space="preserve"> </t>
        </is>
      </c>
      <c r="E8" s="4" t="inlineStr">
        <is>
          <t xml:space="preserve"> </t>
        </is>
      </c>
      <c r="F8" s="4" t="inlineStr">
        <is>
          <t xml:space="preserve"> </t>
        </is>
      </c>
    </row>
    <row r="9">
      <c r="A9" s="4" t="inlineStr">
        <is>
          <t>Accounts Receivable [Member] | Customer Concentration Ris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253</v>
      </c>
      <c r="C11" s="4" t="inlineStr">
        <is>
          <t xml:space="preserve"> </t>
        </is>
      </c>
      <c r="D11" s="12" t="n">
        <v>0.264</v>
      </c>
      <c r="E11" s="4" t="inlineStr">
        <is>
          <t xml:space="preserve"> </t>
        </is>
      </c>
      <c r="F11" s="4" t="inlineStr">
        <is>
          <t xml:space="preserve"> </t>
        </is>
      </c>
    </row>
    <row r="12">
      <c r="A12" s="4" t="inlineStr">
        <is>
          <t>Accounts Receivable [Member] | Customer Concentration Risk [Member] | Two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2" t="n">
        <v>0.252</v>
      </c>
      <c r="C14" s="4" t="inlineStr">
        <is>
          <t xml:space="preserve"> </t>
        </is>
      </c>
      <c r="D14" s="12" t="n">
        <v>0.158</v>
      </c>
      <c r="E14" s="4" t="inlineStr">
        <is>
          <t xml:space="preserve"> </t>
        </is>
      </c>
      <c r="F14" s="4" t="inlineStr">
        <is>
          <t xml:space="preserve"> </t>
        </is>
      </c>
    </row>
    <row r="15">
      <c r="A15" s="4" t="inlineStr">
        <is>
          <t>Purchases [Member] | Vendor Concentration Risk [Member] | One Vend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2" t="n">
        <v>0.507</v>
      </c>
      <c r="C17" s="12" t="n">
        <v>0.314</v>
      </c>
      <c r="D17" s="4" t="inlineStr">
        <is>
          <t xml:space="preserve"> </t>
        </is>
      </c>
      <c r="E17" s="4" t="inlineStr">
        <is>
          <t xml:space="preserve"> </t>
        </is>
      </c>
      <c r="F17" s="4" t="inlineStr">
        <is>
          <t xml:space="preserve"> </t>
        </is>
      </c>
    </row>
    <row r="18">
      <c r="A18" s="4" t="inlineStr">
        <is>
          <t>Purchases [Member] | Vendor Concentration Risk [Member] | Two Vend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1" t="n">
        <v>0.14</v>
      </c>
      <c r="C20" s="12" t="n">
        <v>0.162</v>
      </c>
      <c r="D20" s="4" t="inlineStr">
        <is>
          <t xml:space="preserve"> </t>
        </is>
      </c>
      <c r="E20" s="4" t="inlineStr">
        <is>
          <t xml:space="preserve"> </t>
        </is>
      </c>
      <c r="F20" s="4" t="inlineStr">
        <is>
          <t xml:space="preserve"> </t>
        </is>
      </c>
    </row>
    <row r="21">
      <c r="A21" s="4" t="inlineStr">
        <is>
          <t>Accounts Payable [Member] | Vendor Concentration Risk [Member] | One Vend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2" t="n">
        <v>0.654</v>
      </c>
      <c r="C23" s="4" t="inlineStr">
        <is>
          <t xml:space="preserve"> </t>
        </is>
      </c>
      <c r="D23" s="12" t="n">
        <v>0.636</v>
      </c>
      <c r="E23" s="4" t="inlineStr">
        <is>
          <t xml:space="preserve"> </t>
        </is>
      </c>
      <c r="F23" s="4" t="inlineStr">
        <is>
          <t xml:space="preserve"> </t>
        </is>
      </c>
    </row>
    <row r="24">
      <c r="A24" s="4" t="inlineStr">
        <is>
          <t>Accounts Payable [Member] | Vendor Concentration Risk [Member] | Two Vend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1</v>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t>
        </is>
      </c>
      <c r="B1" s="2" t="inlineStr">
        <is>
          <t>6 Months Ended</t>
        </is>
      </c>
    </row>
    <row r="2">
      <c r="B2" s="2" t="inlineStr">
        <is>
          <t>Jun. 30, 2023 USD ($)</t>
        </is>
      </c>
      <c r="C2" s="2" t="inlineStr">
        <is>
          <t>Jun. 30, 2023 CNY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190494</v>
      </c>
      <c r="C4" s="6" t="n">
        <v>-29020010</v>
      </c>
      <c r="D4" s="6" t="n">
        <v>3667058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509147</v>
      </c>
      <c r="C6" s="7" t="n">
        <v>3525946</v>
      </c>
      <c r="D6" s="7" t="n">
        <v>3315470</v>
      </c>
    </row>
    <row r="7">
      <c r="A7" s="4" t="inlineStr">
        <is>
          <t>Amortization of operating lease right-of-use assets</t>
        </is>
      </c>
      <c r="B7" s="7" t="n">
        <v>120076</v>
      </c>
      <c r="C7" s="7" t="n">
        <v>831551</v>
      </c>
      <c r="D7" s="7" t="n">
        <v>782675</v>
      </c>
    </row>
    <row r="8">
      <c r="A8" s="4" t="inlineStr">
        <is>
          <t>Provision for doubtful accounts</t>
        </is>
      </c>
      <c r="B8" s="7" t="n">
        <v>2263037</v>
      </c>
      <c r="C8" s="7" t="n">
        <v>15671985</v>
      </c>
      <c r="D8" s="7" t="n">
        <v>1237282</v>
      </c>
    </row>
    <row r="9">
      <c r="A9" s="4" t="inlineStr">
        <is>
          <t>Deferred tax expense (benefits)</t>
        </is>
      </c>
      <c r="B9" s="7" t="n">
        <v>-136302</v>
      </c>
      <c r="C9" s="7" t="n">
        <v>-943920</v>
      </c>
      <c r="D9" s="7" t="n">
        <v>-1685567</v>
      </c>
    </row>
    <row r="10">
      <c r="A10" s="4" t="inlineStr">
        <is>
          <t>Provision for inventory reserve</t>
        </is>
      </c>
      <c r="B10" s="4" t="inlineStr">
        <is>
          <t xml:space="preserve"> </t>
        </is>
      </c>
      <c r="C10" s="4" t="inlineStr">
        <is>
          <t xml:space="preserve"> </t>
        </is>
      </c>
      <c r="D10" s="7" t="n">
        <v>-65154</v>
      </c>
    </row>
    <row r="11">
      <c r="A11" s="4" t="inlineStr">
        <is>
          <t>Loss on disposal fixed assets</t>
        </is>
      </c>
      <c r="B11" s="4" t="inlineStr">
        <is>
          <t xml:space="preserve"> </t>
        </is>
      </c>
      <c r="C11" s="4" t="inlineStr">
        <is>
          <t xml:space="preserve"> </t>
        </is>
      </c>
      <c r="D11" s="7" t="n">
        <v>3285</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7" t="n">
        <v>-105692</v>
      </c>
      <c r="C13" s="7" t="n">
        <v>-731937</v>
      </c>
      <c r="D13" s="7" t="n">
        <v>-19666225</v>
      </c>
    </row>
    <row r="14">
      <c r="A14" s="4" t="inlineStr">
        <is>
          <t>Prepayment and other current assets</t>
        </is>
      </c>
      <c r="B14" s="7" t="n">
        <v>-590234</v>
      </c>
      <c r="C14" s="7" t="n">
        <v>-4087488</v>
      </c>
      <c r="D14" s="7" t="n">
        <v>-8631298</v>
      </c>
    </row>
    <row r="15">
      <c r="A15" s="4" t="inlineStr">
        <is>
          <t>Inventories</t>
        </is>
      </c>
      <c r="B15" s="7" t="n">
        <v>-13920</v>
      </c>
      <c r="C15" s="7" t="n">
        <v>-96399</v>
      </c>
      <c r="D15" s="7" t="n">
        <v>619346</v>
      </c>
    </row>
    <row r="16">
      <c r="A16" s="4" t="inlineStr">
        <is>
          <t>Prepayments and deposits</t>
        </is>
      </c>
      <c r="B16" s="7" t="n">
        <v>2968</v>
      </c>
      <c r="C16" s="7" t="n">
        <v>20553</v>
      </c>
      <c r="D16" s="7" t="n">
        <v>-70900</v>
      </c>
    </row>
    <row r="17">
      <c r="A17" s="4" t="inlineStr">
        <is>
          <t>Accounts payable</t>
        </is>
      </c>
      <c r="B17" s="7" t="n">
        <v>258955</v>
      </c>
      <c r="C17" s="7" t="n">
        <v>1793316</v>
      </c>
      <c r="D17" s="7" t="n">
        <v>8450783</v>
      </c>
    </row>
    <row r="18">
      <c r="A18" s="4" t="inlineStr">
        <is>
          <t>Operating lease liabilities</t>
        </is>
      </c>
      <c r="B18" s="7" t="n">
        <v>-114902</v>
      </c>
      <c r="C18" s="7" t="n">
        <v>-795720</v>
      </c>
      <c r="D18" s="7" t="n">
        <v>-718008</v>
      </c>
    </row>
    <row r="19">
      <c r="A19" s="4" t="inlineStr">
        <is>
          <t>Advance from customers</t>
        </is>
      </c>
      <c r="B19" s="7" t="n">
        <v>-341943</v>
      </c>
      <c r="C19" s="7" t="n">
        <v>-2368021</v>
      </c>
      <c r="D19" s="7" t="n">
        <v>1884854</v>
      </c>
    </row>
    <row r="20">
      <c r="A20" s="4" t="inlineStr">
        <is>
          <t>Other payables and accrued liabilities</t>
        </is>
      </c>
      <c r="B20" s="7" t="n">
        <v>-16905</v>
      </c>
      <c r="C20" s="7" t="n">
        <v>-117068</v>
      </c>
      <c r="D20" s="7" t="n">
        <v>275991</v>
      </c>
    </row>
    <row r="21">
      <c r="A21" s="4" t="inlineStr">
        <is>
          <t>Taxes payable</t>
        </is>
      </c>
      <c r="B21" s="7" t="n">
        <v>257</v>
      </c>
      <c r="C21" s="7" t="n">
        <v>1781</v>
      </c>
      <c r="D21" s="7" t="n">
        <v>-1926401</v>
      </c>
    </row>
    <row r="22">
      <c r="A22" s="4" t="inlineStr">
        <is>
          <t>Net cash provided by (used in) operating activities</t>
        </is>
      </c>
      <c r="B22" s="7" t="n">
        <v>-2355952</v>
      </c>
      <c r="C22" s="7" t="n">
        <v>-16315431</v>
      </c>
      <c r="D22" s="7" t="n">
        <v>20476716</v>
      </c>
    </row>
    <row r="23">
      <c r="A23" s="3" t="inlineStr">
        <is>
          <t>CASH FLOWS FROM INVESTING ACTIVITIES:</t>
        </is>
      </c>
      <c r="B23" s="4" t="inlineStr">
        <is>
          <t xml:space="preserve"> </t>
        </is>
      </c>
      <c r="C23" s="4" t="inlineStr">
        <is>
          <t xml:space="preserve"> </t>
        </is>
      </c>
      <c r="D23" s="4" t="inlineStr">
        <is>
          <t xml:space="preserve"> </t>
        </is>
      </c>
    </row>
    <row r="24">
      <c r="A24" s="4" t="inlineStr">
        <is>
          <t>Loan to third parties</t>
        </is>
      </c>
      <c r="B24" s="4" t="inlineStr">
        <is>
          <t xml:space="preserve"> </t>
        </is>
      </c>
      <c r="C24" s="4" t="inlineStr">
        <is>
          <t xml:space="preserve"> </t>
        </is>
      </c>
      <c r="D24" s="7" t="n">
        <v>-10339518</v>
      </c>
    </row>
    <row r="25">
      <c r="A25" s="4" t="inlineStr">
        <is>
          <t>Loan repayment from third parties</t>
        </is>
      </c>
      <c r="B25" s="4" t="inlineStr">
        <is>
          <t xml:space="preserve"> </t>
        </is>
      </c>
      <c r="C25" s="4" t="inlineStr">
        <is>
          <t xml:space="preserve"> </t>
        </is>
      </c>
      <c r="D25" s="7" t="n">
        <v>23668958</v>
      </c>
    </row>
    <row r="26">
      <c r="A26" s="4" t="inlineStr">
        <is>
          <t>Purchases of property and equipment</t>
        </is>
      </c>
      <c r="B26" s="7" t="n">
        <v>-49889</v>
      </c>
      <c r="C26" s="7" t="n">
        <v>-345488</v>
      </c>
      <c r="D26" s="7" t="n">
        <v>-1812133</v>
      </c>
    </row>
    <row r="27">
      <c r="A27" s="4" t="inlineStr">
        <is>
          <t>Investments in unconsolidated entities</t>
        </is>
      </c>
      <c r="B27" s="7" t="n">
        <v>-86640</v>
      </c>
      <c r="C27" s="7" t="n">
        <v>-600000</v>
      </c>
      <c r="D27" s="4" t="inlineStr">
        <is>
          <t xml:space="preserve"> </t>
        </is>
      </c>
    </row>
    <row r="28">
      <c r="A28" s="4" t="inlineStr">
        <is>
          <t>Net cash (used in) provided by investing activities</t>
        </is>
      </c>
      <c r="B28" s="7" t="n">
        <v>-136529</v>
      </c>
      <c r="C28" s="7" t="n">
        <v>-945488</v>
      </c>
      <c r="D28" s="7" t="n">
        <v>11517307</v>
      </c>
    </row>
    <row r="29">
      <c r="A29" s="3" t="inlineStr">
        <is>
          <t>CASH FLOWS FROM FINANCING ACTIVITIES:</t>
        </is>
      </c>
      <c r="B29" s="4" t="inlineStr">
        <is>
          <t xml:space="preserve"> </t>
        </is>
      </c>
      <c r="C29" s="4" t="inlineStr">
        <is>
          <t xml:space="preserve"> </t>
        </is>
      </c>
      <c r="D29" s="4" t="inlineStr">
        <is>
          <t xml:space="preserve"> </t>
        </is>
      </c>
    </row>
    <row r="30">
      <c r="A30" s="4" t="inlineStr">
        <is>
          <t>Amounts advanced from related parties</t>
        </is>
      </c>
      <c r="B30" s="4" t="inlineStr">
        <is>
          <t xml:space="preserve"> </t>
        </is>
      </c>
      <c r="C30" s="4" t="inlineStr">
        <is>
          <t xml:space="preserve"> </t>
        </is>
      </c>
      <c r="D30" s="7" t="n">
        <v>411659</v>
      </c>
    </row>
    <row r="31">
      <c r="A31" s="4" t="inlineStr">
        <is>
          <t>Amounts advanced to related parties</t>
        </is>
      </c>
      <c r="B31" s="4" t="inlineStr">
        <is>
          <t xml:space="preserve"> </t>
        </is>
      </c>
      <c r="C31" s="4" t="inlineStr">
        <is>
          <t xml:space="preserve"> </t>
        </is>
      </c>
      <c r="D31" s="7" t="n">
        <v>-40280</v>
      </c>
    </row>
    <row r="32">
      <c r="A32" s="4" t="inlineStr">
        <is>
          <t>Repayments from related parties</t>
        </is>
      </c>
      <c r="B32" s="7" t="n">
        <v>8704</v>
      </c>
      <c r="C32" s="7" t="n">
        <v>60280</v>
      </c>
      <c r="D32" s="4" t="inlineStr">
        <is>
          <t xml:space="preserve"> </t>
        </is>
      </c>
    </row>
    <row r="33">
      <c r="A33" s="4" t="inlineStr">
        <is>
          <t>Repayments to related parties</t>
        </is>
      </c>
      <c r="B33" s="7" t="n">
        <v>-50540</v>
      </c>
      <c r="C33" s="7" t="n">
        <v>-350000</v>
      </c>
      <c r="D33" s="7" t="n">
        <v>-370</v>
      </c>
    </row>
    <row r="34">
      <c r="A34" s="4" t="inlineStr">
        <is>
          <t>Repayments of third-party loan</t>
        </is>
      </c>
      <c r="B34" s="7" t="n">
        <v>-55527</v>
      </c>
      <c r="C34" s="7" t="n">
        <v>-384539</v>
      </c>
      <c r="D34" s="4" t="inlineStr">
        <is>
          <t xml:space="preserve"> </t>
        </is>
      </c>
    </row>
    <row r="35">
      <c r="A35" s="4" t="inlineStr">
        <is>
          <t>Proceeds of third-party loan</t>
        </is>
      </c>
      <c r="B35" s="4" t="inlineStr">
        <is>
          <t xml:space="preserve"> </t>
        </is>
      </c>
      <c r="C35" s="4" t="inlineStr">
        <is>
          <t xml:space="preserve"> </t>
        </is>
      </c>
      <c r="D35" s="7" t="n">
        <v>470000</v>
      </c>
    </row>
    <row r="36">
      <c r="A36" s="4" t="inlineStr">
        <is>
          <t>Net cash provided by/(used in) financing activities</t>
        </is>
      </c>
      <c r="B36" s="7" t="n">
        <v>-97363</v>
      </c>
      <c r="C36" s="7" t="n">
        <v>-674259</v>
      </c>
      <c r="D36" s="7" t="n">
        <v>841009</v>
      </c>
    </row>
    <row r="37">
      <c r="A37" s="4" t="inlineStr">
        <is>
          <t>EFFECT OF EXCHANGE RATE ON CASH, CASH EQUIVALENTS AND RESTRICTED CASH</t>
        </is>
      </c>
      <c r="B37" s="7" t="n">
        <v>-461250</v>
      </c>
      <c r="C37" s="7" t="n">
        <v>3088321</v>
      </c>
      <c r="D37" s="7" t="n">
        <v>721682</v>
      </c>
    </row>
    <row r="38">
      <c r="A38" s="4" t="inlineStr">
        <is>
          <t>CHANGE IN CASH, CASH EQUIVALENTS AND RESTRICTED CASH</t>
        </is>
      </c>
      <c r="B38" s="7" t="n">
        <v>-3051094</v>
      </c>
      <c r="C38" s="7" t="n">
        <v>-14846857</v>
      </c>
      <c r="D38" s="7" t="n">
        <v>33556714</v>
      </c>
    </row>
    <row r="39">
      <c r="A39" s="4" t="inlineStr">
        <is>
          <t>CASH, CASH EQUIVALENTS AND RESTRICTED CASH, beginning of period</t>
        </is>
      </c>
      <c r="B39" s="7" t="n">
        <v>21910338</v>
      </c>
      <c r="C39" s="7" t="n">
        <v>151119985</v>
      </c>
      <c r="D39" s="7" t="n">
        <v>48006979</v>
      </c>
    </row>
    <row r="40">
      <c r="A40" s="4" t="inlineStr">
        <is>
          <t>CASH, CASH EQUIVALENTS AND RESTRICTED CASH, end of period</t>
        </is>
      </c>
      <c r="B40" s="7" t="n">
        <v>18859244</v>
      </c>
      <c r="C40" s="7" t="n">
        <v>136273128</v>
      </c>
      <c r="D40" s="7" t="n">
        <v>81563693</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come taxes</t>
        </is>
      </c>
      <c r="B42" s="7" t="n">
        <v>637</v>
      </c>
      <c r="C42" s="7" t="n">
        <v>4411</v>
      </c>
      <c r="D42" s="7" t="n">
        <v>1821</v>
      </c>
    </row>
    <row r="43">
      <c r="A43" s="4" t="inlineStr">
        <is>
          <t>Cash paid for interest</t>
        </is>
      </c>
      <c r="B43" s="7" t="n">
        <v>994</v>
      </c>
      <c r="C43" s="7" t="n">
        <v>6887</v>
      </c>
      <c r="D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row>
    <row r="45">
      <c r="A45" s="4" t="inlineStr">
        <is>
          <t>Initial recognition of right-of-use assets and lease liabilities</t>
        </is>
      </c>
      <c r="B45" s="4" t="inlineStr">
        <is>
          <t xml:space="preserve"> </t>
        </is>
      </c>
      <c r="C45" s="4" t="inlineStr">
        <is>
          <t xml:space="preserve"> </t>
        </is>
      </c>
      <c r="D45" s="6" t="n">
        <v>56536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 Jun. 30, 2023</t>
        </is>
      </c>
      <c r="B1" s="2" t="inlineStr">
        <is>
          <t>USD ($)</t>
        </is>
      </c>
      <c r="C1" s="2" t="inlineStr">
        <is>
          <t>CNY (¥)</t>
        </is>
      </c>
    </row>
    <row r="2">
      <c r="A2" s="3" t="inlineStr">
        <is>
          <t>Leases [Abstract]</t>
        </is>
      </c>
      <c r="B2" s="4" t="inlineStr">
        <is>
          <t xml:space="preserve"> </t>
        </is>
      </c>
      <c r="C2" s="4" t="inlineStr">
        <is>
          <t xml:space="preserve"> </t>
        </is>
      </c>
    </row>
    <row r="3">
      <c r="A3" s="4" t="inlineStr">
        <is>
          <t>2023(remaining six months)</t>
        </is>
      </c>
      <c r="B3" s="5" t="n">
        <v>176551</v>
      </c>
      <c r="C3" s="6" t="n">
        <v>1275719</v>
      </c>
    </row>
    <row r="4">
      <c r="A4" s="4" t="inlineStr">
        <is>
          <t>2024</t>
        </is>
      </c>
      <c r="B4" s="7" t="n">
        <v>173312</v>
      </c>
      <c r="C4" s="7" t="n">
        <v>1252317</v>
      </c>
    </row>
    <row r="5">
      <c r="A5" s="4" t="inlineStr">
        <is>
          <t>2025</t>
        </is>
      </c>
      <c r="B5" s="7" t="n">
        <v>133200</v>
      </c>
      <c r="C5" s="7" t="n">
        <v>962477</v>
      </c>
    </row>
    <row r="6">
      <c r="A6" s="4" t="inlineStr">
        <is>
          <t>2026</t>
        </is>
      </c>
      <c r="B6" s="7" t="n">
        <v>80239</v>
      </c>
      <c r="C6" s="7" t="n">
        <v>579793</v>
      </c>
    </row>
    <row r="7">
      <c r="A7" s="4" t="inlineStr">
        <is>
          <t>Total lease payments</t>
        </is>
      </c>
      <c r="B7" s="7" t="n">
        <v>563302</v>
      </c>
      <c r="C7" s="7" t="n">
        <v>4070306</v>
      </c>
    </row>
    <row r="8">
      <c r="A8" s="4" t="inlineStr">
        <is>
          <t>Less: Interest</t>
        </is>
      </c>
      <c r="B8" s="7" t="n">
        <v>-96146</v>
      </c>
      <c r="C8" s="7" t="n">
        <v>-694731</v>
      </c>
    </row>
    <row r="9">
      <c r="A9" s="4" t="inlineStr">
        <is>
          <t>Present value of lease liabilities</t>
        </is>
      </c>
      <c r="B9" s="5" t="n">
        <v>467156</v>
      </c>
      <c r="C9" s="6" t="n">
        <v>3375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1) - Jun. 30, 2023</t>
        </is>
      </c>
      <c r="B1" s="2" t="inlineStr">
        <is>
          <t>USD ($)</t>
        </is>
      </c>
      <c r="C1" s="2" t="inlineStr">
        <is>
          <t>CNY (¥)</t>
        </is>
      </c>
    </row>
    <row r="2">
      <c r="A2" s="3" t="inlineStr">
        <is>
          <t>Leases [Abstract]</t>
        </is>
      </c>
      <c r="B2" s="4" t="inlineStr">
        <is>
          <t xml:space="preserve"> </t>
        </is>
      </c>
      <c r="C2" s="4" t="inlineStr">
        <is>
          <t xml:space="preserve"> </t>
        </is>
      </c>
    </row>
    <row r="3">
      <c r="A3" s="4" t="inlineStr">
        <is>
          <t>2023 (remaining six months)</t>
        </is>
      </c>
      <c r="B3" s="5" t="n">
        <v>110578</v>
      </c>
      <c r="C3" s="6" t="n">
        <v>799014</v>
      </c>
    </row>
    <row r="4">
      <c r="A4" s="4" t="inlineStr">
        <is>
          <t>2024</t>
        </is>
      </c>
      <c r="B4" s="7" t="n">
        <v>151860</v>
      </c>
      <c r="C4" s="7" t="n">
        <v>1097308</v>
      </c>
    </row>
    <row r="5">
      <c r="A5" s="4" t="inlineStr">
        <is>
          <t>2025</t>
        </is>
      </c>
      <c r="B5" s="7" t="n">
        <v>114288</v>
      </c>
      <c r="C5" s="7" t="n">
        <v>825821</v>
      </c>
    </row>
    <row r="6">
      <c r="A6" s="4" t="inlineStr">
        <is>
          <t>2026</t>
        </is>
      </c>
      <c r="B6" s="7" t="n">
        <v>70695</v>
      </c>
      <c r="C6" s="7" t="n">
        <v>510832</v>
      </c>
    </row>
    <row r="7">
      <c r="A7" s="4" t="inlineStr">
        <is>
          <t>Total</t>
        </is>
      </c>
      <c r="B7" s="5" t="n">
        <v>447421</v>
      </c>
      <c r="C7" s="6" t="n">
        <v>3232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8" customWidth="1" min="1" max="1"/>
    <col width="25" customWidth="1" min="2" max="2"/>
    <col width="22" customWidth="1" min="3" max="3"/>
    <col width="22" customWidth="1" min="4" max="4"/>
    <col width="25" customWidth="1" min="5" max="5"/>
    <col width="22" customWidth="1" min="6" max="6"/>
    <col width="22" customWidth="1" min="7" max="7"/>
    <col width="22" customWidth="1" min="8" max="8"/>
  </cols>
  <sheetData>
    <row r="1">
      <c r="A1" s="1" t="inlineStr">
        <is>
          <t>Leases (Details Narrative)</t>
        </is>
      </c>
      <c r="B1" s="2" t="inlineStr">
        <is>
          <t>6 Months Ended</t>
        </is>
      </c>
    </row>
    <row r="2">
      <c r="B2" s="2" t="inlineStr">
        <is>
          <t>Jun. 30, 2023 USD ($)</t>
        </is>
      </c>
      <c r="C2" s="2" t="inlineStr">
        <is>
          <t>Jun. 30, 2023 CNY (¥)</t>
        </is>
      </c>
      <c r="D2" s="2" t="inlineStr">
        <is>
          <t>Jun. 30, 2022 CNY (¥)</t>
        </is>
      </c>
      <c r="E2" s="2" t="inlineStr">
        <is>
          <t>Jun. 30, 2023 CNY (¥)</t>
        </is>
      </c>
      <c r="F2" s="2" t="inlineStr">
        <is>
          <t>Dec. 31, 2022 CNY (¥)</t>
        </is>
      </c>
      <c r="G2" s="2" t="inlineStr">
        <is>
          <t>Jan. 03, 2022 USD ($)</t>
        </is>
      </c>
      <c r="H2" s="2" t="inlineStr">
        <is>
          <t>Jan. 03, 2022 CNY (¥)</t>
        </is>
      </c>
    </row>
    <row r="3">
      <c r="A3" s="4" t="inlineStr">
        <is>
          <t>Operating lease, right-of-use asset</t>
        </is>
      </c>
      <c r="B3" s="5" t="n">
        <v>447421</v>
      </c>
      <c r="C3" s="4" t="inlineStr">
        <is>
          <t xml:space="preserve"> </t>
        </is>
      </c>
      <c r="D3" s="4" t="inlineStr">
        <is>
          <t xml:space="preserve"> </t>
        </is>
      </c>
      <c r="E3" s="6" t="n">
        <v>3232975</v>
      </c>
      <c r="F3" s="6" t="n">
        <v>4064525</v>
      </c>
      <c r="G3" s="5" t="n">
        <v>900000</v>
      </c>
      <c r="H3" s="6" t="n">
        <v>5700000</v>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5" t="n">
        <v>900000</v>
      </c>
      <c r="H4" s="6" t="n">
        <v>5700000</v>
      </c>
    </row>
    <row r="5">
      <c r="A5" s="4" t="inlineStr">
        <is>
          <t>Weighted average remaining lease term</t>
        </is>
      </c>
      <c r="B5" s="4" t="inlineStr">
        <is>
          <t>2 years 6 months 25 days</t>
        </is>
      </c>
      <c r="C5" s="4" t="inlineStr">
        <is>
          <t xml:space="preserve"> </t>
        </is>
      </c>
      <c r="D5" s="4" t="inlineStr">
        <is>
          <t xml:space="preserve"> </t>
        </is>
      </c>
      <c r="E5" s="4" t="inlineStr">
        <is>
          <t>2 years 6 months 25 days</t>
        </is>
      </c>
      <c r="F5" s="4" t="inlineStr">
        <is>
          <t xml:space="preserve"> </t>
        </is>
      </c>
      <c r="G5" s="4" t="inlineStr">
        <is>
          <t xml:space="preserve"> </t>
        </is>
      </c>
      <c r="H5" s="4" t="inlineStr">
        <is>
          <t xml:space="preserve"> </t>
        </is>
      </c>
    </row>
    <row r="6">
      <c r="A6" s="4" t="inlineStr">
        <is>
          <t>Rent expenses</t>
        </is>
      </c>
      <c r="B6" s="5" t="n">
        <v>142699</v>
      </c>
      <c r="C6" s="6" t="n">
        <v>960220</v>
      </c>
      <c r="D6" s="6" t="n">
        <v>943789</v>
      </c>
      <c r="E6" s="4" t="inlineStr">
        <is>
          <t xml:space="preserve"> </t>
        </is>
      </c>
      <c r="F6" s="4" t="inlineStr">
        <is>
          <t xml:space="preserve"> </t>
        </is>
      </c>
      <c r="G6" s="4" t="inlineStr">
        <is>
          <t xml:space="preserve"> </t>
        </is>
      </c>
      <c r="H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mental borrowing rate</t>
        </is>
      </c>
      <c r="B8" s="11" t="n">
        <v>0.07000000000000001</v>
      </c>
      <c r="C8" s="11" t="n">
        <v>0.07000000000000001</v>
      </c>
      <c r="D8" s="4" t="inlineStr">
        <is>
          <t xml:space="preserve"> </t>
        </is>
      </c>
      <c r="E8" s="4" t="inlineStr">
        <is>
          <t xml:space="preserve"> </t>
        </is>
      </c>
      <c r="F8" s="4" t="inlineStr">
        <is>
          <t xml:space="preserve"> </t>
        </is>
      </c>
      <c r="G8" s="4" t="inlineStr">
        <is>
          <t xml:space="preserve"> </t>
        </is>
      </c>
      <c r="H8" s="4" t="inlineStr">
        <is>
          <t xml:space="preserve"> </t>
        </is>
      </c>
    </row>
  </sheetData>
  <mergeCells count="3">
    <mergeCell ref="A1:A2"/>
    <mergeCell ref="B1:D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Warrant liabilities (Details Narrative) - $ / shares</t>
        </is>
      </c>
      <c r="B1" s="2" t="inlineStr">
        <is>
          <t>1 Months Ended</t>
        </is>
      </c>
    </row>
    <row r="2">
      <c r="B2" s="2" t="inlineStr">
        <is>
          <t>Jun. 24, 2021</t>
        </is>
      </c>
      <c r="C2" s="2" t="inlineStr">
        <is>
          <t>Jun. 24, 2021</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t>
        </is>
      </c>
      <c r="B4" s="4" t="inlineStr">
        <is>
          <t xml:space="preserve"> </t>
        </is>
      </c>
      <c r="C4" s="4" t="inlineStr">
        <is>
          <t xml:space="preserve"> </t>
        </is>
      </c>
      <c r="D4" s="7" t="n">
        <v>6020500</v>
      </c>
    </row>
    <row r="5">
      <c r="A5" s="4" t="inlineStr">
        <is>
          <t>Warrants, description</t>
        </is>
      </c>
      <c r="B5" s="4" t="inlineStr">
        <is>
          <t>Each Public Unit consists of one ordinary share of the Company, $0.0001 par value per share, one right and one redeemable warrant (the “Public Warrant”). Each Public Warrant entitles the holder to purchase one-half (1/2) of an ordinary share at an exercise price of $11.50</t>
        </is>
      </c>
      <c r="C5" s="4" t="inlineStr">
        <is>
          <t xml:space="preserve"> </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ale of units</t>
        </is>
      </c>
      <c r="B8" s="7" t="n">
        <v>5750000</v>
      </c>
      <c r="C8" s="7" t="n">
        <v>5750000</v>
      </c>
      <c r="D8" s="4" t="inlineStr">
        <is>
          <t xml:space="preserve"> </t>
        </is>
      </c>
    </row>
    <row r="9">
      <c r="A9" s="4" t="inlineStr">
        <is>
          <t>Price per share</t>
        </is>
      </c>
      <c r="B9" s="5" t="n">
        <v>10</v>
      </c>
      <c r="C9" s="5" t="n">
        <v>10</v>
      </c>
      <c r="D9" s="4" t="inlineStr">
        <is>
          <t xml:space="preserve"> </t>
        </is>
      </c>
    </row>
    <row r="10">
      <c r="A10" s="4" t="inlineStr">
        <is>
          <t>Private Placem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ale of units</t>
        </is>
      </c>
      <c r="B12" s="7" t="n">
        <v>270500</v>
      </c>
      <c r="C12" s="4" t="inlineStr">
        <is>
          <t xml:space="preserve"> </t>
        </is>
      </c>
      <c r="D12" s="4" t="inlineStr">
        <is>
          <t xml:space="preserve"> </t>
        </is>
      </c>
    </row>
    <row r="13">
      <c r="A13" s="4" t="inlineStr">
        <is>
          <t>Price per share</t>
        </is>
      </c>
      <c r="B13" s="5" t="n">
        <v>10</v>
      </c>
      <c r="C13" s="5" t="n">
        <v>10</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t>
        </is>
      </c>
      <c r="B16" s="4" t="inlineStr">
        <is>
          <t xml:space="preserve"> </t>
        </is>
      </c>
      <c r="C16" s="4" t="inlineStr">
        <is>
          <t xml:space="preserve"> </t>
        </is>
      </c>
      <c r="D16" s="7" t="n">
        <v>5750000</v>
      </c>
    </row>
    <row r="17">
      <c r="A17" s="4" t="inlineStr">
        <is>
          <t>Private Warran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arrants</t>
        </is>
      </c>
      <c r="B19" s="4" t="inlineStr">
        <is>
          <t xml:space="preserve"> </t>
        </is>
      </c>
      <c r="C19" s="4" t="inlineStr">
        <is>
          <t xml:space="preserve"> </t>
        </is>
      </c>
      <c r="D19" s="7" t="n">
        <v>270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3" customWidth="1" min="1" max="1"/>
    <col width="29" customWidth="1" min="2" max="2"/>
    <col width="32" customWidth="1" min="3" max="3"/>
    <col width="32" customWidth="1" min="4" max="4"/>
    <col width="32" customWidth="1" min="5" max="5"/>
    <col width="21" customWidth="1" min="6" max="6"/>
    <col width="40" customWidth="1" min="7" max="7"/>
    <col width="29" customWidth="1" min="8" max="8"/>
    <col width="25" customWidth="1" min="9" max="9"/>
    <col width="22" customWidth="1" min="10" max="10"/>
  </cols>
  <sheetData>
    <row r="1">
      <c r="A1" s="1" t="inlineStr">
        <is>
          <t>Shareholders’ equity (Details Narrative)</t>
        </is>
      </c>
      <c r="D1" s="2" t="inlineStr">
        <is>
          <t>1 Months Ended</t>
        </is>
      </c>
      <c r="G1" s="2" t="inlineStr">
        <is>
          <t>6 Months Ended</t>
        </is>
      </c>
    </row>
    <row r="2">
      <c r="B2" s="2" t="inlineStr">
        <is>
          <t>Jan. 06, 2021 CNY (¥) shares</t>
        </is>
      </c>
      <c r="C2" s="2" t="inlineStr">
        <is>
          <t>Nov. 10, 2020 $ / shares shares</t>
        </is>
      </c>
      <c r="D2" s="2" t="inlineStr">
        <is>
          <t>Jun. 24, 2021 $ / shares shares</t>
        </is>
      </c>
      <c r="E2" s="2" t="inlineStr">
        <is>
          <t>Jun. 24, 2021 $ / shares shares</t>
        </is>
      </c>
      <c r="F2" s="2" t="inlineStr">
        <is>
          <t>Mar. 26, 2021 shares</t>
        </is>
      </c>
      <c r="G2" s="2" t="inlineStr">
        <is>
          <t>Jun. 30, 2023 USD ($) $ / shares shares</t>
        </is>
      </c>
      <c r="H2" s="2" t="inlineStr">
        <is>
          <t>Jun. 30, 2023 CNY (¥) shares</t>
        </is>
      </c>
      <c r="I2" s="2" t="inlineStr">
        <is>
          <t>Dec. 31, 2022 $ / shares</t>
        </is>
      </c>
      <c r="J2" s="2" t="inlineStr">
        <is>
          <t>Jun. 30, 2022 CNY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4" t="inlineStr">
        <is>
          <t xml:space="preserve"> </t>
        </is>
      </c>
      <c r="I4" s="8" t="n">
        <v>0.0001</v>
      </c>
      <c r="J4" s="4" t="inlineStr">
        <is>
          <t xml:space="preserve"> </t>
        </is>
      </c>
    </row>
    <row r="5">
      <c r="A5" s="4" t="inlineStr">
        <is>
          <t>Number of shares redeemed</t>
        </is>
      </c>
      <c r="B5" s="4" t="inlineStr">
        <is>
          <t xml:space="preserve"> </t>
        </is>
      </c>
      <c r="C5" s="4" t="inlineStr">
        <is>
          <t xml:space="preserve"> </t>
        </is>
      </c>
      <c r="D5" s="4" t="inlineStr">
        <is>
          <t xml:space="preserve"> </t>
        </is>
      </c>
      <c r="E5" s="4" t="inlineStr">
        <is>
          <t xml:space="preserve"> </t>
        </is>
      </c>
      <c r="F5" s="4" t="inlineStr">
        <is>
          <t xml:space="preserve"> </t>
        </is>
      </c>
      <c r="G5" s="7" t="n">
        <v>2182470</v>
      </c>
      <c r="H5" s="4" t="inlineStr">
        <is>
          <t xml:space="preserve"> </t>
        </is>
      </c>
      <c r="I5" s="4" t="inlineStr">
        <is>
          <t xml:space="preserve"> </t>
        </is>
      </c>
      <c r="J5" s="4" t="inlineStr">
        <is>
          <t xml:space="preserve"> </t>
        </is>
      </c>
    </row>
    <row r="6">
      <c r="A6" s="4" t="inlineStr">
        <is>
          <t>Exchange for issue of an aggregate shares</t>
        </is>
      </c>
      <c r="B6" s="4" t="inlineStr">
        <is>
          <t xml:space="preserve"> </t>
        </is>
      </c>
      <c r="C6" s="7" t="n">
        <v>445544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mon stock shares per value | $ / shares</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utory reserve</t>
        </is>
      </c>
      <c r="B8" s="4" t="inlineStr">
        <is>
          <t xml:space="preserve"> </t>
        </is>
      </c>
      <c r="C8" s="4" t="inlineStr">
        <is>
          <t xml:space="preserve"> </t>
        </is>
      </c>
      <c r="D8" s="4" t="inlineStr">
        <is>
          <t xml:space="preserve"> </t>
        </is>
      </c>
      <c r="E8" s="4" t="inlineStr">
        <is>
          <t xml:space="preserve"> </t>
        </is>
      </c>
      <c r="F8" s="4" t="inlineStr">
        <is>
          <t xml:space="preserve"> </t>
        </is>
      </c>
      <c r="G8" s="5" t="n">
        <v>6121025</v>
      </c>
      <c r="H8" s="6" t="n">
        <v>41106881</v>
      </c>
      <c r="I8" s="4" t="inlineStr">
        <is>
          <t xml:space="preserve"> </t>
        </is>
      </c>
      <c r="J8" s="4" t="inlineStr">
        <is>
          <t xml:space="preserve"> </t>
        </is>
      </c>
    </row>
    <row r="9">
      <c r="A9" s="4" t="inlineStr">
        <is>
          <t>Retained earnings for statutory reserv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1722734</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units sold</t>
        </is>
      </c>
      <c r="B12" s="4" t="inlineStr">
        <is>
          <t xml:space="preserve"> </t>
        </is>
      </c>
      <c r="C12" s="4" t="inlineStr">
        <is>
          <t xml:space="preserve"> </t>
        </is>
      </c>
      <c r="D12" s="7" t="n">
        <v>5750000</v>
      </c>
      <c r="E12" s="7" t="n">
        <v>57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 $ / shares</t>
        </is>
      </c>
      <c r="B13" s="4" t="inlineStr">
        <is>
          <t xml:space="preserve"> </t>
        </is>
      </c>
      <c r="C13" s="4" t="inlineStr">
        <is>
          <t xml:space="preserve"> </t>
        </is>
      </c>
      <c r="D13" s="5" t="n">
        <v>10</v>
      </c>
      <c r="E13" s="5" t="n">
        <v>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units sold</t>
        </is>
      </c>
      <c r="B16" s="4" t="inlineStr">
        <is>
          <t xml:space="preserve"> </t>
        </is>
      </c>
      <c r="C16" s="4" t="inlineStr">
        <is>
          <t xml:space="preserve"> </t>
        </is>
      </c>
      <c r="D16" s="7" t="n">
        <v>270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7" t="n">
        <v>1150000</v>
      </c>
      <c r="C19" s="4" t="inlineStr">
        <is>
          <t xml:space="preserve"> </t>
        </is>
      </c>
      <c r="D19" s="4" t="inlineStr">
        <is>
          <t xml:space="preserve"> </t>
        </is>
      </c>
      <c r="E19" s="7" t="n">
        <v>270500</v>
      </c>
      <c r="F19" s="7" t="n">
        <v>287500</v>
      </c>
      <c r="G19" s="4" t="inlineStr">
        <is>
          <t xml:space="preserve"> </t>
        </is>
      </c>
      <c r="H19" s="4" t="inlineStr">
        <is>
          <t xml:space="preserve"> </t>
        </is>
      </c>
      <c r="I19" s="4" t="inlineStr">
        <is>
          <t xml:space="preserve"> </t>
        </is>
      </c>
      <c r="J19" s="4" t="inlineStr">
        <is>
          <t xml:space="preserve"> </t>
        </is>
      </c>
    </row>
    <row r="20">
      <c r="A20" s="4" t="inlineStr">
        <is>
          <t>Value of shares issued | ¥</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onsor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units sold</t>
        </is>
      </c>
      <c r="B23" s="4" t="inlineStr">
        <is>
          <t xml:space="preserve"> </t>
        </is>
      </c>
      <c r="C23" s="4" t="inlineStr">
        <is>
          <t xml:space="preserve"> </t>
        </is>
      </c>
      <c r="D23" s="4" t="inlineStr">
        <is>
          <t xml:space="preserve"> </t>
        </is>
      </c>
      <c r="E23" s="7" t="n">
        <v>270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 $ / shares</t>
        </is>
      </c>
      <c r="B24" s="4" t="inlineStr">
        <is>
          <t xml:space="preserve"> </t>
        </is>
      </c>
      <c r="C24" s="4" t="inlineStr">
        <is>
          <t xml:space="preserve"> </t>
        </is>
      </c>
      <c r="D24" s="5" t="n">
        <v>10</v>
      </c>
      <c r="E24" s="5" t="n">
        <v>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t>
        </is>
      </c>
      <c r="B27" s="4" t="inlineStr">
        <is>
          <t xml:space="preserve"> </t>
        </is>
      </c>
      <c r="C27" s="7"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per share | $ / shares</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7" t="n">
        <v>50812035</v>
      </c>
      <c r="H31" s="7" t="n">
        <v>50812035</v>
      </c>
      <c r="I31" s="4" t="inlineStr">
        <is>
          <t xml:space="preserve"> </t>
        </is>
      </c>
      <c r="J3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s (Details)</t>
        </is>
      </c>
      <c r="B1" s="2" t="inlineStr">
        <is>
          <t>6 Months Ended</t>
        </is>
      </c>
    </row>
    <row r="2">
      <c r="B2" s="2" t="inlineStr">
        <is>
          <t>Jun. 30, 2023 USD ($)</t>
        </is>
      </c>
      <c r="C2" s="2" t="inlineStr">
        <is>
          <t>Jun. 30, 2023 CNY (¥)</t>
        </is>
      </c>
      <c r="D2" s="2" t="inlineStr">
        <is>
          <t>Jun. 30, 2022 USD ($)</t>
        </is>
      </c>
      <c r="E2" s="2" t="inlineStr">
        <is>
          <t>Jun. 30, 2022 CNY (¥)</t>
        </is>
      </c>
      <c r="F2" s="2" t="inlineStr">
        <is>
          <t>Jun. 30, 2023 CNY (¥)</t>
        </is>
      </c>
      <c r="G2" s="2" t="inlineStr">
        <is>
          <t>Dec. 31,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4138917</v>
      </c>
      <c r="C4" s="6" t="n">
        <v>97914825</v>
      </c>
      <c r="D4" s="5" t="n">
        <v>37634950</v>
      </c>
      <c r="E4" s="6" t="n">
        <v>252146638</v>
      </c>
      <c r="F4" s="4" t="inlineStr">
        <is>
          <t xml:space="preserve"> </t>
        </is>
      </c>
      <c r="G4" s="4" t="inlineStr">
        <is>
          <t xml:space="preserve"> </t>
        </is>
      </c>
    </row>
    <row r="5">
      <c r="A5" s="4" t="inlineStr">
        <is>
          <t>Cost of revenues</t>
        </is>
      </c>
      <c r="B5" s="7" t="n">
        <v>-6924668</v>
      </c>
      <c r="C5" s="7" t="n">
        <v>-47954709</v>
      </c>
      <c r="D5" s="7" t="n">
        <v>-18862693</v>
      </c>
      <c r="E5" s="7" t="n">
        <v>-126376269</v>
      </c>
      <c r="F5" s="4" t="inlineStr">
        <is>
          <t xml:space="preserve"> </t>
        </is>
      </c>
      <c r="G5" s="4" t="inlineStr">
        <is>
          <t xml:space="preserve"> </t>
        </is>
      </c>
    </row>
    <row r="6">
      <c r="A6" s="4" t="inlineStr">
        <is>
          <t>Gross profit</t>
        </is>
      </c>
      <c r="B6" s="7" t="n">
        <v>7214249</v>
      </c>
      <c r="C6" s="7" t="n">
        <v>49960116</v>
      </c>
      <c r="D6" s="7" t="n">
        <v>18772257</v>
      </c>
      <c r="E6" s="7" t="n">
        <v>125770369</v>
      </c>
      <c r="F6" s="4" t="inlineStr">
        <is>
          <t xml:space="preserve"> </t>
        </is>
      </c>
      <c r="G6" s="4" t="inlineStr">
        <is>
          <t xml:space="preserve"> </t>
        </is>
      </c>
    </row>
    <row r="7">
      <c r="A7" s="4" t="inlineStr">
        <is>
          <t>Depreciation and amortization</t>
        </is>
      </c>
      <c r="B7" s="7" t="n">
        <v>-509147</v>
      </c>
      <c r="C7" s="7" t="n">
        <v>-3525947</v>
      </c>
      <c r="D7" s="7" t="n">
        <v>-494861</v>
      </c>
      <c r="E7" s="7" t="n">
        <v>-3315470</v>
      </c>
      <c r="F7" s="4" t="inlineStr">
        <is>
          <t xml:space="preserve"> </t>
        </is>
      </c>
      <c r="G7" s="4" t="inlineStr">
        <is>
          <t xml:space="preserve"> </t>
        </is>
      </c>
    </row>
    <row r="8">
      <c r="A8" s="4" t="inlineStr">
        <is>
          <t>Depreciation and amortization</t>
        </is>
      </c>
      <c r="B8" s="7" t="n">
        <v>509147</v>
      </c>
      <c r="C8" s="7" t="n">
        <v>3525947</v>
      </c>
      <c r="D8" s="7" t="n">
        <v>494861</v>
      </c>
      <c r="E8" s="7" t="n">
        <v>3315470</v>
      </c>
      <c r="F8" s="4" t="inlineStr">
        <is>
          <t xml:space="preserve"> </t>
        </is>
      </c>
      <c r="G8" s="4" t="inlineStr">
        <is>
          <t xml:space="preserve"> </t>
        </is>
      </c>
    </row>
    <row r="9">
      <c r="A9" s="4" t="inlineStr">
        <is>
          <t>Total capital expenditures</t>
        </is>
      </c>
      <c r="B9" s="7" t="n">
        <v>-49889</v>
      </c>
      <c r="C9" s="7" t="n">
        <v>-345488</v>
      </c>
      <c r="D9" s="5" t="n">
        <v>-270476</v>
      </c>
      <c r="E9" s="7" t="n">
        <v>-1812133</v>
      </c>
      <c r="F9" s="4" t="inlineStr">
        <is>
          <t xml:space="preserve"> </t>
        </is>
      </c>
      <c r="G9" s="4" t="inlineStr">
        <is>
          <t xml:space="preserve"> </t>
        </is>
      </c>
    </row>
    <row r="10">
      <c r="A10" s="4" t="inlineStr">
        <is>
          <t>Total Assets</t>
        </is>
      </c>
      <c r="B10" s="7" t="n">
        <v>35017028</v>
      </c>
      <c r="C10" s="4" t="inlineStr">
        <is>
          <t xml:space="preserve"> </t>
        </is>
      </c>
      <c r="D10" s="4" t="inlineStr">
        <is>
          <t xml:space="preserve"> </t>
        </is>
      </c>
      <c r="E10" s="4" t="inlineStr">
        <is>
          <t xml:space="preserve"> </t>
        </is>
      </c>
      <c r="F10" s="6" t="n">
        <v>253026041</v>
      </c>
      <c r="G10" s="6" t="n">
        <v>282121901</v>
      </c>
    </row>
    <row r="11">
      <c r="A11" s="4" t="inlineStr">
        <is>
          <t>Holographic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7" t="n">
        <v>20639027</v>
      </c>
      <c r="D13" s="4" t="inlineStr">
        <is>
          <t xml:space="preserve"> </t>
        </is>
      </c>
      <c r="E13" s="7" t="n">
        <v>107019008</v>
      </c>
      <c r="F13" s="4" t="inlineStr">
        <is>
          <t xml:space="preserve"> </t>
        </is>
      </c>
      <c r="G13" s="4" t="inlineStr">
        <is>
          <t xml:space="preserve"> </t>
        </is>
      </c>
    </row>
    <row r="14">
      <c r="A14" s="4" t="inlineStr">
        <is>
          <t>Cost of revenues</t>
        </is>
      </c>
      <c r="B14" s="4" t="inlineStr">
        <is>
          <t xml:space="preserve"> </t>
        </is>
      </c>
      <c r="C14" s="7" t="n">
        <v>-15230528</v>
      </c>
      <c r="D14" s="4" t="inlineStr">
        <is>
          <t xml:space="preserve"> </t>
        </is>
      </c>
      <c r="E14" s="7" t="n">
        <v>91313957</v>
      </c>
      <c r="F14" s="4" t="inlineStr">
        <is>
          <t xml:space="preserve"> </t>
        </is>
      </c>
      <c r="G14" s="4" t="inlineStr">
        <is>
          <t xml:space="preserve"> </t>
        </is>
      </c>
    </row>
    <row r="15">
      <c r="A15" s="4" t="inlineStr">
        <is>
          <t>Gross profit</t>
        </is>
      </c>
      <c r="B15" s="4" t="inlineStr">
        <is>
          <t xml:space="preserve"> </t>
        </is>
      </c>
      <c r="C15" s="7" t="n">
        <v>5408499</v>
      </c>
      <c r="D15" s="4" t="inlineStr">
        <is>
          <t xml:space="preserve"> </t>
        </is>
      </c>
      <c r="E15" s="7" t="n">
        <v>15705051</v>
      </c>
      <c r="F15" s="4" t="inlineStr">
        <is>
          <t xml:space="preserve"> </t>
        </is>
      </c>
      <c r="G15" s="4" t="inlineStr">
        <is>
          <t xml:space="preserve"> </t>
        </is>
      </c>
    </row>
    <row r="16">
      <c r="A16" s="4" t="inlineStr">
        <is>
          <t>Depreciation and amortization</t>
        </is>
      </c>
      <c r="B16" s="4" t="inlineStr">
        <is>
          <t xml:space="preserve"> </t>
        </is>
      </c>
      <c r="C16" s="7" t="n">
        <v>-3525947</v>
      </c>
      <c r="D16" s="4" t="inlineStr">
        <is>
          <t xml:space="preserve"> </t>
        </is>
      </c>
      <c r="E16" s="7" t="n">
        <v>1273588</v>
      </c>
      <c r="F16" s="4" t="inlineStr">
        <is>
          <t xml:space="preserve"> </t>
        </is>
      </c>
      <c r="G16" s="4" t="inlineStr">
        <is>
          <t xml:space="preserve"> </t>
        </is>
      </c>
    </row>
    <row r="17">
      <c r="A17" s="4" t="inlineStr">
        <is>
          <t>Depreciation and amortization</t>
        </is>
      </c>
      <c r="B17" s="4" t="inlineStr">
        <is>
          <t xml:space="preserve"> </t>
        </is>
      </c>
      <c r="C17" s="7" t="n">
        <v>3525947</v>
      </c>
      <c r="D17" s="4" t="inlineStr">
        <is>
          <t xml:space="preserve"> </t>
        </is>
      </c>
      <c r="E17" s="7" t="n">
        <v>-1273588</v>
      </c>
      <c r="F17" s="4" t="inlineStr">
        <is>
          <t xml:space="preserve"> </t>
        </is>
      </c>
      <c r="G17" s="4" t="inlineStr">
        <is>
          <t xml:space="preserve"> </t>
        </is>
      </c>
    </row>
    <row r="18">
      <c r="A18" s="4" t="inlineStr">
        <is>
          <t>Total capital expenditures</t>
        </is>
      </c>
      <c r="B18" s="4" t="inlineStr">
        <is>
          <t xml:space="preserve"> </t>
        </is>
      </c>
      <c r="C18" s="7" t="n">
        <v>-345488</v>
      </c>
      <c r="D18" s="4" t="inlineStr">
        <is>
          <t xml:space="preserve"> </t>
        </is>
      </c>
      <c r="E18" s="7" t="n">
        <v>-1812133</v>
      </c>
      <c r="F18" s="4" t="inlineStr">
        <is>
          <t xml:space="preserve"> </t>
        </is>
      </c>
      <c r="G18" s="4" t="inlineStr">
        <is>
          <t xml:space="preserve"> </t>
        </is>
      </c>
    </row>
    <row r="19">
      <c r="A19" s="4" t="inlineStr">
        <is>
          <t>Total Assets</t>
        </is>
      </c>
      <c r="B19" s="7" t="n">
        <v>24642708</v>
      </c>
      <c r="C19" s="4" t="inlineStr">
        <is>
          <t xml:space="preserve"> </t>
        </is>
      </c>
      <c r="D19" s="4" t="inlineStr">
        <is>
          <t xml:space="preserve"> </t>
        </is>
      </c>
      <c r="E19" s="4" t="inlineStr">
        <is>
          <t xml:space="preserve"> </t>
        </is>
      </c>
      <c r="F19" s="7" t="n">
        <v>178063283</v>
      </c>
      <c r="G19" s="7" t="n">
        <v>200456129</v>
      </c>
    </row>
    <row r="20">
      <c r="A20" s="4" t="inlineStr">
        <is>
          <t>Holographic Technology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7" t="n">
        <v>77275798</v>
      </c>
      <c r="D22" s="4" t="inlineStr">
        <is>
          <t xml:space="preserve"> </t>
        </is>
      </c>
      <c r="E22" s="7" t="n">
        <v>145127630</v>
      </c>
      <c r="F22" s="4" t="inlineStr">
        <is>
          <t xml:space="preserve"> </t>
        </is>
      </c>
      <c r="G22" s="4" t="inlineStr">
        <is>
          <t xml:space="preserve"> </t>
        </is>
      </c>
    </row>
    <row r="23">
      <c r="A23" s="4" t="inlineStr">
        <is>
          <t>Cost of revenues</t>
        </is>
      </c>
      <c r="B23" s="4" t="inlineStr">
        <is>
          <t xml:space="preserve"> </t>
        </is>
      </c>
      <c r="C23" s="7" t="n">
        <v>-32724181</v>
      </c>
      <c r="D23" s="4" t="inlineStr">
        <is>
          <t xml:space="preserve"> </t>
        </is>
      </c>
      <c r="E23" s="7" t="n">
        <v>35062312</v>
      </c>
      <c r="F23" s="4" t="inlineStr">
        <is>
          <t xml:space="preserve"> </t>
        </is>
      </c>
      <c r="G23" s="4" t="inlineStr">
        <is>
          <t xml:space="preserve"> </t>
        </is>
      </c>
    </row>
    <row r="24">
      <c r="A24" s="4" t="inlineStr">
        <is>
          <t>Gross profit</t>
        </is>
      </c>
      <c r="B24" s="4" t="inlineStr">
        <is>
          <t xml:space="preserve"> </t>
        </is>
      </c>
      <c r="C24" s="7" t="n">
        <v>44551617</v>
      </c>
      <c r="D24" s="4" t="inlineStr">
        <is>
          <t xml:space="preserve"> </t>
        </is>
      </c>
      <c r="E24" s="7" t="n">
        <v>110065318</v>
      </c>
      <c r="F24" s="4" t="inlineStr">
        <is>
          <t xml:space="preserve"> </t>
        </is>
      </c>
      <c r="G24" s="4" t="inlineStr">
        <is>
          <t xml:space="preserve"> </t>
        </is>
      </c>
    </row>
    <row r="25">
      <c r="A25" s="4" t="inlineStr">
        <is>
          <t>Depreciation and amortization</t>
        </is>
      </c>
      <c r="B25" s="4" t="inlineStr">
        <is>
          <t xml:space="preserve"> </t>
        </is>
      </c>
      <c r="C25" s="4" t="inlineStr">
        <is>
          <t xml:space="preserve"> </t>
        </is>
      </c>
      <c r="D25" s="4" t="inlineStr">
        <is>
          <t xml:space="preserve"> </t>
        </is>
      </c>
      <c r="E25" s="7" t="n">
        <v>2041882</v>
      </c>
      <c r="F25" s="4" t="inlineStr">
        <is>
          <t xml:space="preserve"> </t>
        </is>
      </c>
      <c r="G25" s="4" t="inlineStr">
        <is>
          <t xml:space="preserve"> </t>
        </is>
      </c>
    </row>
    <row r="26">
      <c r="A26" s="4" t="inlineStr">
        <is>
          <t>Depreciation and amortization</t>
        </is>
      </c>
      <c r="B26" s="4" t="inlineStr">
        <is>
          <t xml:space="preserve"> </t>
        </is>
      </c>
      <c r="C26" s="4" t="inlineStr">
        <is>
          <t xml:space="preserve"> </t>
        </is>
      </c>
      <c r="D26" s="4" t="inlineStr">
        <is>
          <t xml:space="preserve"> </t>
        </is>
      </c>
      <c r="E26" s="7" t="n">
        <v>-2041882</v>
      </c>
      <c r="F26" s="4" t="inlineStr">
        <is>
          <t xml:space="preserve"> </t>
        </is>
      </c>
      <c r="G26" s="4" t="inlineStr">
        <is>
          <t xml:space="preserve"> </t>
        </is>
      </c>
    </row>
    <row r="27">
      <c r="A27" s="4" t="inlineStr">
        <is>
          <t>Total 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t>
        </is>
      </c>
      <c r="B28" s="5" t="n">
        <v>10374320</v>
      </c>
      <c r="C28" s="4" t="inlineStr">
        <is>
          <t xml:space="preserve"> </t>
        </is>
      </c>
      <c r="D28" s="4" t="inlineStr">
        <is>
          <t xml:space="preserve"> </t>
        </is>
      </c>
      <c r="E28" s="4" t="inlineStr">
        <is>
          <t xml:space="preserve"> </t>
        </is>
      </c>
      <c r="F28" s="6" t="n">
        <v>74962758</v>
      </c>
      <c r="G28" s="6" t="n">
        <v>8166577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s (Details 1)</t>
        </is>
      </c>
      <c r="B1" s="2" t="inlineStr">
        <is>
          <t>6 Months Ended</t>
        </is>
      </c>
    </row>
    <row r="2">
      <c r="B2" s="2" t="inlineStr">
        <is>
          <t>Jun. 30, 2023 USD ($)</t>
        </is>
      </c>
      <c r="C2" s="2" t="inlineStr">
        <is>
          <t>Jun. 30, 2023 CNY (¥)</t>
        </is>
      </c>
      <c r="D2" s="2" t="inlineStr">
        <is>
          <t>Jun. 30, 2022 USD ($)</t>
        </is>
      </c>
      <c r="E2" s="2" t="inlineStr">
        <is>
          <t>Jun. 30,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4138917</v>
      </c>
      <c r="C4" s="6" t="n">
        <v>97914825</v>
      </c>
      <c r="D4" s="5" t="n">
        <v>37634950</v>
      </c>
      <c r="E4" s="6" t="n">
        <v>252146638</v>
      </c>
    </row>
    <row r="5">
      <c r="A5" s="4" t="inlineStr">
        <is>
          <t>Holographic Technology LiDAR Produc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1996376</v>
      </c>
      <c r="C7" s="7" t="n">
        <v>13825305</v>
      </c>
      <c r="D7" s="4" t="inlineStr">
        <is>
          <t xml:space="preserve"> </t>
        </is>
      </c>
      <c r="E7" s="7" t="n">
        <v>19462207</v>
      </c>
    </row>
    <row r="8">
      <c r="A8" s="4" t="inlineStr">
        <is>
          <t>Holographic Technology Intelligence Vision Software And Technology Development Serv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75499</v>
      </c>
      <c r="C10" s="7" t="n">
        <v>1907888</v>
      </c>
      <c r="D10" s="4" t="inlineStr">
        <is>
          <t xml:space="preserve"> </t>
        </is>
      </c>
      <c r="E10" s="7" t="n">
        <v>12768490</v>
      </c>
    </row>
    <row r="11">
      <c r="A11" s="4" t="inlineStr">
        <is>
          <t>Holographic Technology Licensing And Content Produc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388403</v>
      </c>
      <c r="C13" s="7" t="n">
        <v>2689770</v>
      </c>
      <c r="D13" s="4" t="inlineStr">
        <is>
          <t xml:space="preserve"> </t>
        </is>
      </c>
      <c r="E13" s="7" t="n">
        <v>13854285</v>
      </c>
    </row>
    <row r="14">
      <c r="A14" s="4" t="inlineStr">
        <is>
          <t>Holographic Hardware Sal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20000</v>
      </c>
      <c r="C16" s="7" t="n">
        <v>2216064</v>
      </c>
      <c r="D16" s="4" t="inlineStr">
        <is>
          <t xml:space="preserve"> </t>
        </is>
      </c>
      <c r="E16" s="7" t="n">
        <v>60934026</v>
      </c>
    </row>
    <row r="17">
      <c r="A17" s="4" t="inlineStr">
        <is>
          <t>Total Holographic Solu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80278</v>
      </c>
      <c r="C19" s="6" t="n">
        <v>20639027</v>
      </c>
      <c r="D19" s="4" t="inlineStr">
        <is>
          <t xml:space="preserve"> </t>
        </is>
      </c>
      <c r="E19" s="6" t="n">
        <v>10701900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Cloud Hologram Inc. (formerly known as Golden Path Acquisition Corporation (“Golden Path” or “the Company”)), a Cayman Islands exempted company, is a leading holographic digitalization technology service provider in China, which is committed to providing first-class holographic technology services to the customers worldwide. On September 16, 2022, the Company consummated the previously announced business combination pursuant to the Merger Agreement, by and among Golden Path, Golden Path Merger Sub, and MC Hologram Inc. (“MC”). Pursuant to the Merger Agreement, MC merged with Golden Path Merger Sub, survived the merger and continued as the surviving company and a wholly owned subsidiary of Golden Path (the “Merger”, and, collectively with the other transactions described in the Merger Agreement, the “Business Combination”). Upon the closing of the Business Combination (the “Closing”), Golden Path changed its name to MicroCloud Hologram Inc., pursuant to which Golden Path issued 44,554,455 ordinary shares to MC shareholders. Prior to the Closing, the holders of Golden Path ordinary shares had the right to redeem all or a portion of their Golden Path ordinary shares calculated in accordance with Golden Path’s governing documents. At the Closing, each of Golden Path’s public units separated into its components consisting of one ordinary share, one warrant and one right, and as a result, the units no longer trade as a separate security. As a result of the Closing of the Business Combination, after reflecting the actual redemption of 2,182,470 shares by Golden Path shareholders, MC owns approximately 87.68% of the outstanding Golden Path ordinary shares, the former shareholders of Golden Path owns approximately 11.57% of the outstanding Golden Path ordinary shares, and Peace Asset Management, a private held entity who facilitated the business combination, owns approximately 0.75% as of June 30, 2023 (not giving effect to any shares issuable to them upon the exercise of any Golden Path warrants). Immediately after giving effect to the Business Combination, MicroCloud has 50,812,035 ordinary shares issued and outstanding, and 6,020,500 warrants outstanding. The proceeds received from the Reverse Recapitalization is $ 33.2 million, net of certain transaction costs. As a result of the consummation of the Business Combination, MC is now a wholly owned subsidiary of the Company, which has changed its name to MicroCloud Hologram Inc. Following the Closing, on September 19, 2022, the ordinary shares and public warrants outstanding upon the Closing began trading on the NASDAQ Stock Exchange (the “NASDAQ”) under the symbols “HOLO” and “HOLOW,” respectively. The transaction was accounted for as a “reverse recapitalization” in accordance with accounting principles generally accepted in the United States (“GAAP”) because the primary assets of Golden Path would be nominal following the close of the Merger. Under this method of accounting, Golden Path was treated as the “acquired” company for financial reporting purposes and MC was determined to be the accounting acquirer based on the terms of the Merger and other factors including: (i) MC’s stockholders have a majority of the voting power of the combined company, (ii) MC comprises a majority of the governing body of the combined company, and MC’s senior management comprises all of the senior management of the combined company, and (iii) MC comprises all of the ongoing operations of the combined entity. Accordingly, for accounting purposes, this transaction was treated as the equivalent of the Company issuing shares for the net assets of Golden Path, accompanied by a recapitalization. The shares and net loss per common share, prior to the Reverse Recapitalization, have been retroactively restated as shares reflecting the Exchange Ratio established in the Reverse Recapitalization (one Golden Path share for one Company share). The net assets of Golden Path were recorded at historical costs, with no goodwill or other intangible assets recorded. Operations prior to the Reverse Recapitalization are those of MC. The accompanying unaudited consolidated financial statements reflect the activities of the Company and each of the following entities as of June 30, 2023:
Schedule of accompanying consolidated financial statements
Name Background Ownership
MC Hologram Inc (“MC”) - A Cayman Islands company 100% owned by MicroCloud
- Formed on November 10, 2020
- Registered capital of USD 50,000
Quantum Edge HK Limited (“Mengyun HK”) - A Hong Kong company 100% owned by MC
- Formed on November 25, 2020
- Registered capital of HK 10,000 (USD 1,290)
- A holding company
Beijing Xihuiyun Technology Co., Ltd (“Beijing Xihuiyun”) - PRC limited liability company 100% owned by Mengyun HK
- Formed on May 11, 2021
- Registered capital of RMB 207,048,000 (USD 30,000,000)
- A holding company
Shanghai Mengyun Holographic Technology Co., Ltd. (“Shanghai Mengyun”) - A PRC limited liability company 81.63% owned by Beijing Xihuiyun and 18.37% owned by Mengyun HK
- Formed on March 24, 2016
- Registered capital of RMB 27,000,000 (USD 4,316,665)
- Primarily engages in holographic integrated solutions.
Shenzhen Mengyun Holographic Technology Co., Ltd. (“Shenzhen Mengyun”) - A PRC limited liability company 100% owned by Shanghai Mengyun
- Formed on March 15, 2016
- Registered capital of RMB 10,000,000 (USD 1,538,461)
- Primarily engages in holographic integrated solutions.
Shenzhen Qianhai Youshi Technology Co., Ltd. (“Qianhai Youshi”) - A PRC limited liability company 100% owned by Shanghai Mengyun
- Formed on August 14, 2014
- Registered capital of RMB 10,000,000 (USD 1,538,461)
- Primarily engages in holographic content sales and SDK software services.
Shenzhen Yijia Network Technology Co., Ltd. (“Yijia Network”) - A PRC limited liability company 100% owned by Qianhai Youshi
- Formed on September 25, 2008
- Registered capital of RMB 10,000,000 (USD 1,538,461)
- Primarily engages in holographic content sales and SDK software services.
Name Background Ownership
Horgos Youshi Network Technology Co., Ltd. (“Horgos Youshi”) - A PRC limited liability company 100% owned by Qianhai Youshi
- Formed on November 2, 2020
- Registered capital of RMB 1,000,000 (USD 153,846)
- Primarily engages in holographic content sales and SDK software services.
Horgos Weiyi Software Technology Co., Ltd. (“Horgos Weiyi”) - A PRC limited liability company 100% owned by Shenzhen Mengyun
- Formed on September 6, 2016
- Registered capital of RMB 10,000,000 (USD 1,538,461)
- Primarily engages in holographic integrated solutions.
Shenzhen BroadVision Technology Co., Ltd. (“Shenzhen Bowei”) - A PRC limited liability company 100% owned by Shenzhen Mengyun
- Formed on April 12, 2016
- Registered capital of RMB 10,000,000 (USD 1,538,461)
- Primarily engages in holographic PCBA solutions.
Mcloudvr Software Network Technology HK Co., Limited (“Mcloudvr HK”) - A Hong Kong company 100% owned by Shenzhen Mengyun
- Formed on February 2, 2016
- Registered capital of HKD 100,000 (USD 12,882)
- Primarily engages in holographic integrated solutions.
Shenzhen Tianyuemeng Technology Co., Ltd. (“Shenzhen Tianyuemeng”) - A PRC limited liability company 100% owned by Shenzhen Mengyun
- Formed on January 6, 2014
- Registered capital of RMB 20,000,000 (USD 3,076,922)
- Primarily engages in holographic advertising services.
Shenzhen Yunao Hongxiang Technology Co., Ltd. (“Shenzhen Yunao”) - A PRC limited liability company 100% owned by Shenzhen Mengyun
- Formed on December 3, 2021
- Registered capital of RMB 5,000,000 (USD 784,671)
- Advertising service
Broadvision Intelligence (Hong Kong), Ltd. (“Broadvision HK”) - A Hong Kong company 100% owned by Shenzhen Bowei
- Formed on November 5, 2020
- Registered capital of HKD 10,000 (USD 1,288)
- No operation
Name Background Ownership
Horgos BroadVision Technology Co., Ltd. (“Horgos Bowei”) - A PRC limited liability company 100% owned by Shenzhen Bowei
- Formed on November 4, 2020
- Registered capital of RMB 1,000,000 (USD 153,846)
- Primarily engages in holographic PCBA solutions.
Horgos Tianyuemeng Technology Co., Ltd. (“Horgos Tianyuemeng”) - A PRC limited liability company 100% owned by Shenzhen Tianyuemeng
- Formed on October 23, 2020
- Registered capital of RMB 1,000,000 (USD 153,846)
- Primarily engages in SDK software services.
Horgos Tianyuemeng Technology Co., Ltd.-Shenzhen Branch (“Horgos Tianyuemeng-SZ”) - A PRC limited liability company 100% owned by Horgos Tianyuemeng
- Formed on March 19, 2021
- Registered capital of RMB 1,000,000 (USD 153,846)
- No operation
- Dissolved on December 10, 2021
Shanghai Mengyun Quanyou Vision Technology Co., Ltd (“Shanghai Quanyou”) - A PRC limited liability company 100% owned by Shanghai Mengyun
- Formed on June 24, 2021
- Registered capital of RMB 1,000,000 (USD 153,846)
- No operation
- Dissolved on September 1, 2021
Ocean Cloud Technology Co., Limited. (“Ocean HK”) - A Hong Kong company 56% owned by Mcloudvr HK
- Formed on November 4, 2021
- Registered capital of HKD 10,000 (USD 1,288)
- No operation
Shenzhen Haiyun Xinsheng Technology Co., Ltd. (“Shenzhen Haiyun”) - A PRC limited liability company 100% owned by Ocean HK
- Formed on December 3, 2021
- Registered capital of RMB 50,000,000 (USD 7,846,707)
- No operation
Shenzhen Tata Mutual Entertainment Information Technology Co., Ltd. (“Shenzhen Tata”) - A PRC limited liability company 100% owned by Shenzhen Haiyun
- Formed on January 16, 2020
- Sold on June 30, 2022
- Registered capital of RMB 5,000,000 (USD 784,671)
- Game promotion service
Name Background Ownership
Shenzhen Youmi Technology Co., Ltd. (“Shenzhen Youmi”) - A PRC limited liability company 100% owned by Shenzhen Haiyun
- Formed on January 29, 2022
- Sold on May 31, 2023
- Registered capital of RMB 5,000,000 (USD 784,671)
- Game promotion and advertising service
Shenzhen Yushian Technology Co., Ltd. (“Shenzhen Yushi”) - A PRC limited liability company 100% owned by Shenzhen Haiyun
- Formed on February 18, 2022
- Registered capital of RMB 5,000,000 (USD 784,671)
- Advertising service
Horgos Tata Mutual Entertainment Information Technology Co., Ltd. (“Horgos Tata”) - A PRC limited liability company 100% owned by Shenzhen Tata
- Formed on March 22, 2022
- Sold on June 30, 2022
- Registered capital of RMB 5,000,000 (USD 784,671)
- Game promotion service
Horgos Youmi Technology Co., Ltd. (“Horgos Youmi”) - A PRC limited liability company 100% owned by Shenzhen Youmi
- Formed on March 17, 2022
- Sold on May 31, 2023
- Registered capital of RMB 5,000,000 (USD 784,671)
- Advertising service
Horgos Yushian Technology Co., Ltd. (“Horgos Yushi”) - A PRC limited liability company 100% owned by Shenzhen Yushi
- Formed on March 24, 2022
- Registered capital of RMB 5,000,000 (USD 784,671)
- Advertising service
Kashgar Youshi Information Technology Co., Ltd. (“Kashgar Youshi”) - A PRC limited liability company 100% owned by Qianhai Youshi
- Formed on May 5, 2016
- Registered capital of RMB 5,000,000 (USD 769,230)
- Primarily engages in holographic content sales and SDK software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3 are not necessarily indicative of results to be expected for any other interim period or for the full year of 2023. Accordingly, these unaudited interim condensed financial statements should be read in conjunction with the Company’s audited financial statements and note thereto as of and for the years ended December 31, 2022.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the fair value of contingent consideration related to business acquisitions. Actual results could differ from these estimates. Foreign currency translation and other comprehensive income (loss) The reporting currency of the audited consolidated financial statements
for the December 31, 2022 is USD. The company has also presented USD for the period ended June 30, 2023 as additional information to the
reader. As of June 30, 2023, which was the last business day of the registrant ’ The Company uses RMB as its reporting currency. The functional currency of MicroCloud, MC, Mengyun HK, Mcloudvr HK and Broadvision HK is in US dollars and the functional currency of the Company’s other subsidiaries is RMB, as determined based on the criteria of Accounting Standards Codification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resulting foreign currency translation adjustment is recorded in other comprehensive income (loss). The balance sheet amounts, with the exception of shareholders’ equity for MC, Mengyun HK, Mcloudvr HK and Broadvision HK as of June 30, 2023 and December 31, 2022 were translated at RMB 1.00 to USD 0.1384 USD 0.1450 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3 are solely for the convenience of the reader and were calculated at the rate of RMB 1.00 to USD 0.1384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and HK.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Other
receivables and prepaid expenses Other receivables that are
short 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Property
plant and equipment, net Property plant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Useful Life
Office equipment 3
Office furniture and fixtures 3 5
Leasehold improvements 1 2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densed consolidated financial statements and subsequently records any dividends received from the net accumulated earn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ntangible
assets, net The Company’s intangible
assets with definite useful lives primarily consist of customer relationships, software, and non-competing agreement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three to ten year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ght detection and ranging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vanced driver assistance systems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 of June 30, 2023 and December 31, 2022, the Company’s aggregate amounts of transaction price allocated to unsatisfied performance obligation are RMB 0 465,800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of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oftware development kit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Contract balances The Company records receivable related to revenue when it has an unconditional right to invoice and receive payment. Payments received from customers before all of the relevant criteria for revenue recognition met are recorded as deferred revenue. 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Cost
allocation Cost allocation include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Revenue represents the invoiced
value of service, net of VAT. The VAT is based on gross sales price and VAT rates range up to 13% in China, depending on the type of service
provided or product sol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are subject to examination by any applicable tax authorities. Other
Income Other Income primary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ed of the following:
Schedule of Accounts receivable, net
December 31, 2022
June 30, 2023
June 30, 2023
RMB RMB USD
(Audited)
Accounts receivable 85,215,404 85,947,341 11,894,509
Less: allowance for doubtful accounts (4,862,941 ) (20,534,926 ) (2,841,890 )
Accounts receivable, net 80,352,463 65,412,415 9,052,619 The following table summarizes the changes in allowance for doubtful accounts:
Schedule of allowance for doubtful accounts
December 31, 2022
June 30, 2023
June 30, 2023
RMB RMB USD
(Audited)
Beginning balance 1,886,467 4,862,941 705,060
Provision for doubtful accounts 2,976,474 15,671,985 2,263,037
Exchange rate difference - - (126,207 )
Ending balance 4,862,941 20,534,926 2,841,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3:01:27Z</dcterms:created>
  <dcterms:modified xmlns:dcterms="http://purl.org/dc/terms/" xmlns:xsi="http://www.w3.org/2001/XMLSchema-instance" xsi:type="dcterms:W3CDTF">2023-08-10T13:01:27Z</dcterms:modified>
</cp:coreProperties>
</file>